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Business Description and Basis " sheetId="7" state="visible" r:id="rId7"/>
    <sheet xmlns:r="http://schemas.openxmlformats.org/officeDocument/2006/relationships" name="Recent Accounting Pronouncement" sheetId="8" state="visible" r:id="rId8"/>
    <sheet xmlns:r="http://schemas.openxmlformats.org/officeDocument/2006/relationships" name="Other Income" sheetId="9" state="visible" r:id="rId9"/>
    <sheet xmlns:r="http://schemas.openxmlformats.org/officeDocument/2006/relationships" name="Equity Offering Agreements" sheetId="10" state="visible" r:id="rId10"/>
    <sheet xmlns:r="http://schemas.openxmlformats.org/officeDocument/2006/relationships" name="Commitments and Contingencies" sheetId="11" state="visible" r:id="rId11"/>
    <sheet xmlns:r="http://schemas.openxmlformats.org/officeDocument/2006/relationships" name="Recent Accounting Pronounceme_2" sheetId="12" state="visible" r:id="rId12"/>
    <sheet xmlns:r="http://schemas.openxmlformats.org/officeDocument/2006/relationships" name="Commitments and Contingencies (" sheetId="13" state="visible" r:id="rId13"/>
    <sheet xmlns:r="http://schemas.openxmlformats.org/officeDocument/2006/relationships" name="Business Description and Basi_2" sheetId="14" state="visible" r:id="rId14"/>
    <sheet xmlns:r="http://schemas.openxmlformats.org/officeDocument/2006/relationships" name="Other Income (Details Narrative" sheetId="15" state="visible" r:id="rId15"/>
    <sheet xmlns:r="http://schemas.openxmlformats.org/officeDocument/2006/relationships" name="Equity Offering Agreements (Det" sheetId="16" state="visible" r:id="rId16"/>
    <sheet xmlns:r="http://schemas.openxmlformats.org/officeDocument/2006/relationships" name="Commitments and Contingencies_2" sheetId="17" state="visible" r:id="rId17"/>
    <sheet xmlns:r="http://schemas.openxmlformats.org/officeDocument/2006/relationships" name="Commitments and Contingencies_3" sheetId="18" state="visible" r:id="rId18"/>
    <sheet xmlns:r="http://schemas.openxmlformats.org/officeDocument/2006/relationships" name="Commitments and Contingencies_4" sheetId="19" state="visible" r:id="rId19"/>
    <sheet xmlns:r="http://schemas.openxmlformats.org/officeDocument/2006/relationships" name="Commitments and Contingencies_5" sheetId="20" state="visible" r:id="rId20"/>
    <sheet xmlns:r="http://schemas.openxmlformats.org/officeDocument/2006/relationships" name="Commitments and Contingencies_6" sheetId="21" state="visible" r:id="rId21"/>
    <sheet xmlns:r="http://schemas.openxmlformats.org/officeDocument/2006/relationships" name="Commitments and Contingencies_7" sheetId="22" state="visible" r:id="rId22"/>
  </sheets>
  <definedNames/>
  <calcPr calcId="124519" fullCalcOnLoad="1"/>
</workbook>
</file>

<file path=xl/sharedStrings.xml><?xml version="1.0" encoding="utf-8"?>
<sst xmlns="http://schemas.openxmlformats.org/spreadsheetml/2006/main" uniqueCount="240">
  <si>
    <t>Document and Entity Information - shares</t>
  </si>
  <si>
    <t>6 Months Ended</t>
  </si>
  <si>
    <t>Mar. 31, 2020</t>
  </si>
  <si>
    <t>May 07, 2020</t>
  </si>
  <si>
    <t>Document And Entity Information</t>
  </si>
  <si>
    <t>Entity Registrant Name</t>
  </si>
  <si>
    <t>ANAVEX LIFE SCIENCES CORP.</t>
  </si>
  <si>
    <t>Entity Central Index Key</t>
  </si>
  <si>
    <t>0001314052</t>
  </si>
  <si>
    <t>Document Type</t>
  </si>
  <si>
    <t>10-Q</t>
  </si>
  <si>
    <t>Document Period End Date</t>
  </si>
  <si>
    <t>Mar. 31,
		2020</t>
  </si>
  <si>
    <t>Amendment Flag</t>
  </si>
  <si>
    <t>false</t>
  </si>
  <si>
    <t>Current Fiscal Year End Date</t>
  </si>
  <si>
    <t>--09-30</t>
  </si>
  <si>
    <t>Entity File Number</t>
  </si>
  <si>
    <t>001-37606</t>
  </si>
  <si>
    <t>Entity Incorporation, State or Country Code</t>
  </si>
  <si>
    <t>NV</t>
  </si>
  <si>
    <t>Entity Reporting Status Current</t>
  </si>
  <si>
    <t>Yes</t>
  </si>
  <si>
    <t>Entity Interactive Data Current</t>
  </si>
  <si>
    <t>Entity Small Business</t>
  </si>
  <si>
    <t>true</t>
  </si>
  <si>
    <t>Entity Emerging Growth Company</t>
  </si>
  <si>
    <t>Entity Filer Category</t>
  </si>
  <si>
    <t>Accelerated Filer</t>
  </si>
  <si>
    <t>Entity Shell Company</t>
  </si>
  <si>
    <t>Entity Common Stock, Shares Outstanding</t>
  </si>
  <si>
    <t>Document Fiscal Period Focus</t>
  </si>
  <si>
    <t>Q2</t>
  </si>
  <si>
    <t>Document Fiscal Year Focus</t>
  </si>
  <si>
    <t>2020</t>
  </si>
  <si>
    <t>INTERIM CONDENSED CONSOLIDATED BALANCE SHEETS (Unaudited) - USD ($)</t>
  </si>
  <si>
    <t>Sep. 30, 2019</t>
  </si>
  <si>
    <t>Current</t>
  </si>
  <si>
    <t>Cash and cash equivalents</t>
  </si>
  <si>
    <t>Incentive and tax receivables</t>
  </si>
  <si>
    <t>Prepaid expenses and deposits</t>
  </si>
  <si>
    <t>Total Assets</t>
  </si>
  <si>
    <t>Current Liabilities</t>
  </si>
  <si>
    <t>Accounts payable</t>
  </si>
  <si>
    <t>Accrued liabilities</t>
  </si>
  <si>
    <t>Total Liabilities</t>
  </si>
  <si>
    <t>Capital stock Authorized: 10,000,000 preferred stock, par value $0.001 per share</t>
  </si>
  <si>
    <t xml:space="preserve"> </t>
  </si>
  <si>
    <t>Capital stock Authorized: 100,000,000 common shares, par value $0.001 per share Issued and outstanding: 58,664,946 common shares (September 30, 2019 - 52,650,251)</t>
  </si>
  <si>
    <t>Additional paid-in capital</t>
  </si>
  <si>
    <t>Accumulated deficit</t>
  </si>
  <si>
    <t>Total Stockholders' Equity</t>
  </si>
  <si>
    <t>Total Liabilities and Stockholders' Equity</t>
  </si>
  <si>
    <t>INTERIM CONDENSED CONSOLIDATED BALANCE SHEETS (Unaudited) (Parenthetical) - $ / shares</t>
  </si>
  <si>
    <t>Statement of Financial Position [Abstract]</t>
  </si>
  <si>
    <t>Preferred stock, par value (in dollars per share)</t>
  </si>
  <si>
    <t>Preferred stock, authorized</t>
  </si>
  <si>
    <t>Common shares, par value (in dollars per share)</t>
  </si>
  <si>
    <t>Common shares, authorized</t>
  </si>
  <si>
    <t>Common shares, issued</t>
  </si>
  <si>
    <t>Common shares, outstanding</t>
  </si>
  <si>
    <t>INTERIM CONDENSED CONSOLIDATED STATEMENTS OF OPERATIONS (Unaudited) - USD ($)</t>
  </si>
  <si>
    <t>3 Months Ended</t>
  </si>
  <si>
    <t>Mar. 31, 2019</t>
  </si>
  <si>
    <t>Operating expenses</t>
  </si>
  <si>
    <t>General and administrative</t>
  </si>
  <si>
    <t>Research and development</t>
  </si>
  <si>
    <t>Total operating expenses</t>
  </si>
  <si>
    <t>Other income (expenses)</t>
  </si>
  <si>
    <t>Grant income</t>
  </si>
  <si>
    <t>Research and development incentive income</t>
  </si>
  <si>
    <t>Interest income, net</t>
  </si>
  <si>
    <t>Foreign exchange gain (loss), net</t>
  </si>
  <si>
    <t>Total other income, net</t>
  </si>
  <si>
    <t>Net loss before provision for income taxes</t>
  </si>
  <si>
    <t>Income tax expense, current</t>
  </si>
  <si>
    <t>Net loss and comprehensive loss</t>
  </si>
  <si>
    <t>Net Loss per share</t>
  </si>
  <si>
    <t>Basic and diluted (in dollars per share)</t>
  </si>
  <si>
    <t>Weighted average number of shares outstanding</t>
  </si>
  <si>
    <t>Basic and diluted (in shares)</t>
  </si>
  <si>
    <t>INTERIM CONDENSED CONSOLIDATED STATEMENTS OF CASH FLOWS (Unaudited) - USD ($)</t>
  </si>
  <si>
    <t>Cash Flows used in Operating Activities</t>
  </si>
  <si>
    <t>Net loss</t>
  </si>
  <si>
    <t>Adjustments to reconcile net loss to net cash used in operations:</t>
  </si>
  <si>
    <t>Stock-based compensation</t>
  </si>
  <si>
    <t>Changes in non-cash working capital balances related to operations:</t>
  </si>
  <si>
    <t>Net cash used in operating activities</t>
  </si>
  <si>
    <t>Cash Flows provided by Financing Activities</t>
  </si>
  <si>
    <t>Issuance of common shares</t>
  </si>
  <si>
    <t>Deferred financing charges</t>
  </si>
  <si>
    <t>Net cash provided by financing activities</t>
  </si>
  <si>
    <t>Increase (decrease) in cash and cash equivalents during the period</t>
  </si>
  <si>
    <t>Cash and cash equivalents, beginning of period</t>
  </si>
  <si>
    <t>Cash and cash equivalents, end of period</t>
  </si>
  <si>
    <t>INTERIM CONDENSED CONSOLIDATED STATEMENT OF CHANGES IN STOCKHOLDERS' EQUITY (Unaudited) - USD ($)</t>
  </si>
  <si>
    <t>Common Stock</t>
  </si>
  <si>
    <t>Additional Paid-In Capital</t>
  </si>
  <si>
    <t>Common Stock To Be Issued</t>
  </si>
  <si>
    <t>Accumulated Deficit</t>
  </si>
  <si>
    <t>Total</t>
  </si>
  <si>
    <t>Balance Beginning at Sep. 30, 2018</t>
  </si>
  <si>
    <t>Balance Beginning (in shares) at Sep. 30, 2018</t>
  </si>
  <si>
    <t>Increase (Decrease) in Stockholders' Equity [Roll Forward]</t>
  </si>
  <si>
    <t>Shares issued under 2015 Purchase Agreement - Purchase shares</t>
  </si>
  <si>
    <t>Shares issued under 2015 Purchase Agreement - Purchase shares (in shares)</t>
  </si>
  <si>
    <t>Shares issued under 2015 Purchase Agreement - Commitment shares</t>
  </si>
  <si>
    <t>Shares issued under 2015 Purchase Agreement - Commitment shares (in shares)</t>
  </si>
  <si>
    <t>Shares issued pursuant to cashless exercise of warrants</t>
  </si>
  <si>
    <t>Shares issued pursuant to cashless exercise of warrants (in shares)</t>
  </si>
  <si>
    <t>Share based compensation</t>
  </si>
  <si>
    <t>Balance Ending at Mar. 31, 2019</t>
  </si>
  <si>
    <t>Balance Ending (in shares) at Mar. 31, 2019</t>
  </si>
  <si>
    <t>Balance Beginning at Dec. 31, 2018</t>
  </si>
  <si>
    <t>Balance Beginning (in shares) at Dec. 31, 2018</t>
  </si>
  <si>
    <t>Balance Beginning at Sep. 30, 2019</t>
  </si>
  <si>
    <t>Balance Beginning (in shares) at Sep. 30, 2019</t>
  </si>
  <si>
    <t>Shares issued under 2019 Purchase Agreement - Purchase shares</t>
  </si>
  <si>
    <t>Shares issued under 2019 Purchase Agreement - Purchase shares (in shares)</t>
  </si>
  <si>
    <t>Shares issued under 2019 Purchase Agreement - Commitment shares</t>
  </si>
  <si>
    <t>Shares issued under 2019 Purchase Agreement - Commitment shares (in shares)</t>
  </si>
  <si>
    <t>Balance Ending at Mar. 31, 2020</t>
  </si>
  <si>
    <t>Balance Ending (in shares) at Mar. 31, 2020</t>
  </si>
  <si>
    <t>Balance Beginning at Dec. 31, 2019</t>
  </si>
  <si>
    <t>Balance Beginning (in shares) at Dec. 31, 2019</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are used to select patients that will receive the therapeutic
benefit for the treatment of neurodegenerative and neurodevelopmental diseases. The Company’s lead compound ANAVEX®2-73
is being developed to treat Alzheimer’s disease, Parkinson’s disease and potentially other central nervous system
diseases, including rare diseases, such as Rett syndrome, a rare severe neurological monogenic disorder caused by mutations in
the X-linked gene, methyl-CpG-binding protein 2 (“MECP2”). Basis
of Presentation These
unaudited interim condensed consolidated financial statements have been prepared pursuant to the rules and regulations of the
Securities and Exchange Commission (“SEC”) and accounting principles generally accepted in the United States of America
(“U.S. GAAP”) for interim reporting. Accordingly, certain information and note disclosures normally included in the
annual financial statements in accordance with U.S. GAAP have been condensed or omitted pursuant to such rules and regulations.
In the opinion of management, the disclosures are adequate to make the information presented not misleading. These
accompanying unaudited interim condensed consolidated financial statements reflect all adjustments, consisting of normal recurring
adjustments, which in the opinion of management are necessary for fair presentation of the information contained herein. The consolidated
balance sheet as of September 30, 2019 was derived from the audited annual financial statements but does not include all disclosures
required by U.S. GAAP. The accompanying unaudited interim condensed consolidated financial statements should be read in conjunction
with the audited consolidated financial statements and notes thereto included in the Company’s annual report on Form 10-K
for the year ended September 30, 2019 filed with the SEC on December 16, 2019. The Company follows the same accounting policies
in the preparation of interim reports. Operating
results for the six months ended March 31, 2020 are not necessarily indicative of the results that may be expected for the year
ending September 30, 2020.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at least the next two years after the date that these interim condensed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Other
than our rights related to the Sales Agreement and the 2019 Purchase Agreement (each as defined below), there can be no assurance
that additional financing will be available to us when needed or, if available, that it can be obtained on commercially reasonable
terms. If we are not able to obtain the additional financing on a timely basis, if and when it is needed, we will be forced to
delay or scale down some or all of our research and development activities. In
December 2019, a novel strain of coronavirus, COVID-19, was reported to have surfaced in Wuhan, China. In March 2020, the World
Health Organization (“WHO”) declared COVID-19 to be a global pandemic as a result of the rapid spread of the virus
beyond its point of origin. The
global outbreak of COVID-19 continues to rapidly evolve as of the date these interim condensed consolidated financial statements
are issued. As such, it is uncertain as to the full magnitude that the outbreak will have on the Company’s financial condition
and future results of operations. Management is actively monitoring the global situation on its business, including on its clinical
trials and operations and financial condition. Given the daily evolution of the COVID-19 situation, and the global responses to
curb its spread, the Company is not able to estimate the effects of COVID-19 on its results of operations or financial condition
for the year ending September 30, 2020. On
March 27, 2020, the President of the United States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enactment of the CARES Act did not have any impact on the
Company’s interim condensed consolidated financial statements. Use
of Estimates The
preparation of financial statements in accordance with U.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accounting for research
and development costs, valuation and recoverability of deferred tax asset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 s and the actual results, future results of operations will be affected. Adjustment
of Prior Period Financial Statements As
previously disclosed in Note 1 to the Company’s consolidated financial statements included in the Company’s annual
report on Form 10-K for the year ended September 30, 2019, the Company adjusted amounts to previously reported consolidated financial
statements which were immaterial. These adjustments were identified in connection with the preparation of the consolidated financial
statements for the year ended September 30, 2019 and related to the timing of recognition of research and development incentive
income. Previously the Company accounted for research and development incentive income when received in cash. During the year
ended September 30, 2019, based on a continuing assessment regarding the Company’s eligibility for the incentive programs
under which it was receiving such income, the Company determined that the income should have been accrued and recorded in the
period in which the qualifying research and development expenditures were incurred. These
interim condensed consolidated financial statements for the three and six months ended March 31, 2019 have been similarly adjusted
to reflect the adjusted research and development incentive income for the three and six months accordingly in the amount of $510,990
and $924,672, respectively and should be read in conjunction with Note 1 to the Company’s consolidated financial statements
for the year ended September 30, 2019.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March 31, 2020 and September 30, 2019, the Company did not have any Level 3 assets or liabilities.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March 31, 2020, loss per share excludes 10,486,266 (September 30, 2019 – 8,812,933) potentially dilutive common shares
related to outstanding options and warrants, as their effect was anti-dilutive.</t>
  </si>
  <si>
    <t>Recent Accounting Pronouncements</t>
  </si>
  <si>
    <t>New Accounting Pronouncements and Changes in Accounting Principles [Abstract]</t>
  </si>
  <si>
    <t>Note 2 Recent
Accounting Pronouncements Recently
Adopted Accounting Pronouncements In
February 2016, Topic 842, Leases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he Company elected to the package of practical expedients
permitted under the transition guidance that allowed, among other things, the historical lease classifications to be carried
forward without reassessment. Further, the Company elected to not recognize lease assets and lease liabilities for leases
with a term of 12 months or less. The adoption of this standard on October 1, 2019 did not have any impact on the Company's
results of operations, financial condition, cash flows, and financial statement disclosures. In
June 2018, the FASB issued ASU No. 2018-07, Compensation-Stock Compensation (Topic 718): Improvements to Nonemployee Share-Based
Payment Accounting, which simplifies the accounting for share-based payments to nonemployees for goods and services by aligning
it with the accounting for share-based payments to employees, with certain exceptions. The new guidance was effective for the
Company beginning on October 1, 2019 and was required to be applied retrospectively with the cumulative effect recognized at the
date of initial application. The adoption of this standard on October 1, 2019 did not have any impact on the Company's results
of operations, financial condition, cash flows, and financial statement disclosures. Recent
Accounting Pronouncements Not Yet Adopted In
December 2019, the FASB issu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ASU 2019-12 is effective for the Company
on October 1, 2021. Early adoption is permitted. The Company is currently evaluating the impact of this guidance on its consolidated
financial statements but does not expect such guidance to have a material impact.</t>
  </si>
  <si>
    <t>Other Income</t>
  </si>
  <si>
    <t>Component of Operating Income [Abstract]</t>
  </si>
  <si>
    <t>Note 3 Other
Income Grant
Income During
the year ended September 30, 2017, the Company was awarded grant funding in the amount of $597,886. The grant was being received
in equal quarterly installments over a period of two years beginning during the year ended September 30, 2018 in exchange for
a commitment to complete clinical testing for a therapeutic drug candidate for the treatment of Rett syndrome. The
grant income has been deferred when received and amortized to other income as the related research and development expenditures
are incurred. During the three and six months ended March 31, 2020, the Company recognized $74,944 and $149,888, respectively
(2019:$74,527 and $149,055, respectively) of this grant on its statement of operations within grant income. Research
and development incentive income The
Company is eligible to obtain certain research and development tax credits, including the New York City Biotechnology Tax Credit
(“NYC Biotech credit”), and the Australian research and development tax incentive credit (the “Australia R&amp;D
credit”) through a program administered through the Australian Tax Office (the “ATO”), which provides for a
cash refund based on a percentage of certain research and development activities undertaken in Australia by the Company’s
wholly owned subsidiary, Anavex Australia Pty Ltd. (“Anavex Australia”). Research and development incentive income
during the three and six months ended March 31, 2020 and 2019 represents the receipt by the Company’s Australian subsidiary,
of the Australian research and development incentive credit, (the “ATO R&amp;D Credit”), as well as receipt by the
Company of the New York City Biotechnology Credit (“NYC Biotech credit”). During the
three and six months ended March 31, 2020, the Company recorded research and development incentive income of $717,328 (AUD 1,203,000)
and $1,660,543 (AUD 2,548,000), respectively (2019: $510,990 and $924,672, respectively) in respect of the ATO R&amp;D Credit for
eligible research and development expenses incurred during the period. During the
three and six months ended March 31, 2019, the Company recorded research and development incentive income of $250,000 and $250,000
respectively, in respect of the NYC Biotech credit.</t>
  </si>
  <si>
    <t>Equity Offering Agreements</t>
  </si>
  <si>
    <t>Equity [Abstract]</t>
  </si>
  <si>
    <t>Note 4 Equity
Offering Agreements Sales Agreement The Company has entered into a Sales
Agreement dated July 6, 2018, as amended May 1, 2020 (the “Sales Agreement”) with Cantor Fitzgerald &amp; Co.,
(“Cantor Fitzgerald”) and SVB Leerink LLC (“Leerink”), and together with Cantor Fitzgerald as Sales Agents,
pursuant to which the Company may offer and sell shares of common stock, for aggregate gross sale proceeds of up to $50,000,000
from time to time through the Sales Agents (the “Offering”). Upon delivery of a placement notice
based on the Company’s instructions and subject to the terms and conditions of the Sales Agreement, the Sales Agents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the Sales Agents may suspend or terminate the offering of Shares
upon notice to the other party, subject to certain conditions. The Sales Agents will act as sales agent on a commercially
reasonable efforts basis consistent with its normal trading and sales practices and applicable state and federal law, rules and
regulations and the rules of Nasdaq. The Company has agreed to pay the
Sales Agents commissions for their services of acting as agents of 3.0% of the gross proceeds from the sale of the Shares pursuant
to the Sales Agreement. The Company also agreed to provide the Sales Agents with customary indemnification and contribution
rights. As of March 31, 2020, no shares had been sold pursuant to the Offering. 2015 Purchase Agreement On October 21, 2015, the Company
entered into a $50,000,000 purchase agreement (the “2015 Purchase Agreement”) with Lincoln Park Capital Fund, LLC (“Lincoln
Park”), pursuant to which the Company could sell and issue to Lincoln Park, and Lincoln Park was obligated to purchase, up
to $50,000,000 in value of its shares of common stock from time to time over a 36-month period. During the six months ended March
31, 2019, the Company issued an aggregate of 2,239,223 shares of common stock under the 2015 Purchase Agreement, including 2,229,592
shares of common stock for an aggregate purchase price of $5,361,534 and 9,631 commitment shares. At March 31, 2020 and September
30, 2019, all remaining purchase amounts available for issuance under the 2015 Purchase Agreement had been utilized and the 2015
Purchase Agreement has expired pursuant to its terms. As such, no further shares will be sold under the 2015 Purchase Agreement. 2019
Purchase Agreement On
June 7, 2019, the Company entered into a $50,000,000 purchase agreement (the “2019 Purchase Agreement”) with Lincoln
Park, pursuant to which the Company may sell and issue to Lincoln Park, and Lincoln Park is obligated to purchase, up to $50,000,000
in value of its shares of common stock from time to time from June 12, 2019, the date a prospectus supplement under which shares
of common stock issuable under the 2019 Purchase Agreement was filed with the SEC, until July 1, 2022, which is the first day
of the next month following the 36-month anniversary of June 12, 2019. The
Company may direct Lincoln Park, at its sole discretion, and subject to certain conditions, to purchase up to 200,000 shares of
common stock on any business day (a “Regular Purchase”). The amount of a Regular Purchase may be increased under certain
circumstances up to 250,000 shares, provided that Lincoln Park’s committed obligation for Regular Purchases on any business
day shall not exceed $2,000,000. In the event we purchase the full amount allowed for a Regular Purchase on any given business
day, we may also direct Lincoln Park to purchase additional amounts as accelerated and additional accelerated purchases. The purchase
price of shares of common stock related to the future funding will be based on the then prevailing market prices of such shares
at the time of sales as described in the 2019 Purchase Agreement. The
2019 Purchase Agreement limits the Company’s sale of shares of Common Stock to Lincoln Park to 10,076,680 shares of Common
Stock, representing 19.99% of the shares of the Common Stock outstanding on the date of the 2019 Purchase Agreement unless (i)
shareholder approval is obtained to issue more than such amount or (ii) the average price of all applicable sales of Common Stock
to Lincoln Park under the 2019 Purchase Agreement equals or exceeds the lower of (A) the closing price of the Common Stock on
the Nasdaq Capital Market immediately preceding the Execution Date or (B) the average of the closing prices of the Common Stock
on the Nasdaq Capital Market for the five Business Days immediately preceding the Execution Date, and it also limits the Company’s
sale of shares to Lincoln Park to the extent it would cause Lincoln Park to beneficially own more than 4.99% of the Company’s
outstanding shares of Common Stock at any given time. In
consideration for entering into the 2019 Purchase Agreement, the Company issued to Lincoln Park 324,383 shares of common stock
as a commitment fee and agreed to issue up to 162,191 shares pro rata, when and if, Lincoln Park purchases at the Company’s
discretion the $50,000,000 aggregate commitment. During the six months ended March
31, 2020, the Company issued to Lincoln Park an aggregate of 6,014,425 (2019: Nil) shares of common stock under the 2019 Purchase
Agreement, including 5,964,584 (2019: Nil) shares of common stock for an aggregate purchase price of $15,365,492 (2019: $Nil) and
49,841 (2019: Nil) commitment shares. At March 31, 2020, an amount of $30,000,000 remained available under the 2019 Purchase Agreement.</t>
  </si>
  <si>
    <t>Commitments and Contingencies</t>
  </si>
  <si>
    <t>Commitments and Contingencies Disclosure [Abstract]</t>
  </si>
  <si>
    <t>Commitments</t>
  </si>
  <si>
    <t>Note 5 Commitments
and Contingencies
a) Leases
During
the three and six months ended March 31, 2020, the Company incurred office lease expense of $60,861 and $110,915, respectively
(2019: $40,507 and $78,261, respectively).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the Company’s outstanding share purchase warrants is presented below:
Number
of Shares Weighted
Average Exercise Price ($)
Balance, September 30, 2018 678,379 2.87
Exercised (8,750 ) 1.13
Expired (319,629 ) 1.46
Balance, September 30, 2019 350,000 4.19
Granted 150,000 3.17
Balance, March 31, 2020 500,000 3.88 At
March 31, 2020, the Company had share purchase warrants outstanding as follows:
Number Exercise
Price Expiry
Date
350,000 $ 4.19 June 30,
2021
150,000 $ 3.17 May
6, 2024
500,000
d) Stock–based
Compensation Plan 2015
Stock Option Plan On
September 18, 2015, the Company’s board of directors (the “Board”)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ere
granted under any previously existing stock option plan. Stock option awards previously granted under the previously existing
stock option plans remain outstanding in accordance with their terms. The
2015 Plan provides that it may be administered by the Board, or the Board may delegate such responsibility to a committee. 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2019
Stock Option Plan On
January 15, 2019, the Board approved the 2019 Omnibus Incentive Plan (the “2019 Plan”), which provides for the grant
of stock options and restricted stock awards to directors, officers, employees, consultants and advisors of the Company. Under
the terms of the 2019 Plan, 6,000,000 additional shares of Common Stock are available for issuance under the 2019 Plan, in addition
to the shares available under the 2015 Plan. Any awards outstanding under the 2015 Plan or the Company’s 2007 Stock Option
Plan (the “2007 Plan”) will remain subject to and be paid under the 2015 Plan or the 2007 Plan, respectively, and
any shares subject to outstanding awards under the 2015 Plan or the 2007 Plan that subsequently cease to be subject to such awards
(other than by reason of settlement of the awards in shares) will automatically become available for issuance under the 2019 Plan. The
2019 Plan provides that it may be administered by the Board, or the Board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9 Plan
for an exercise period of up to ten years from the date of grant of the option or such lesser periods as may be determined by
the Board, subject to earlier termination in accordance with the terms of the 2019 Plan. A
summary of the status of Company’s outstanding stock purchase options is presented below:
Number
of Shares Weighted
Average Exercise Price ($) Weighted
Average Grant Date Fair Value ($) Aggregate
Outstanding,
September 30, 2018 6,506,917 3.83 2,353,088
Granted 2,265,399 2.79 2.27
Forfeited (309,383 ) 3.25
Outstanding,
September 30, 2019 8,462,933 3.58 4,115,032
Granted 1,525,000 2.86 2.17
Forfeited (1,667 ) 2.64
Outstanding,
March 31, 2020 9,986,266 3.47 4,517,080
Exercisable,
March 31, 2020 6,925,642 3.70 3,815,680 The
aggregate intrinsic value is calculated as the difference between the exercise price of the underlying awards and the quoted market
price of the Company’s stock for the options that were in-the-money at March 31, 2020. During
the three and six months ended March 31, 2020, the Company recognized stock-based compensation expense of $1,700,753 and $2,965,177,
respectively (2019: $1,893,152 and $3,960,139, respectively) in connection with the issuance and vesting of stock options
and warrants in exchange for services. These amounts have been included in general and administrative expenses and research
and development expenses on the Company’s interim condensed consolidated statements of operations as follows:
Three
months ended Six
months ended
2020 2019 2020 2019
General and administrative $ 810,309 $ 950,999 $ 1,291,410 $ 2,006,587
Research and development 890,444 942,153 1,673,767 1,953,552
Total share based compensation $ 1,700,753 $ 1,893,152 $ 2,965,177 $ 3,960,139 An
amount of approximately $5,708,800 in stock-based compensation is expected to be recorded over the remaining vesting period of
such options through fiscal 2022. The
fair value of each option award is estimated on the date of grant using the Black Scholes option pricing model based on the following
weighted average assumptions:
2020 2019
Risk-free interest
rate 1.68 % 2.91 %
Expected life of options
(years) 5.44 5.59
Annualized volatility 97.61 % 105.96 %
Dividend rate 0.00 % 0.00 %</t>
  </si>
  <si>
    <t>Recent Accounting Pronouncements (Policies)</t>
  </si>
  <si>
    <t>Recently
Adopted Accounting Pronouncements In
February 2016, Topic 842, Leases was issued to replace the leases requirements in Topic 840, Leases. The main difference
between previous U.S. GAAP and Topic 842 is the recognition of lease assets and lease liabilities by lessees for those leases
classified as operating leases under previous 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U.S. GAAP. The Company elected to the package of practical expedients
permitted under the transition guidance that allowed, among other things, the historical lease classifications to be carried
forward without reassessment. Further, the Company elected to not recognize lease assets and lease liabilities for leases
with a term of 12 months or less. The adoption of this standard on October 1, 2019 did not have any impact on the Company's
results of operations, financial condition, cash flows, and financial statement disclosures. In
June 2018, the FASB issued ASU No. 2018-07, Compensation-Stock Compensation (Topic 718): Improvements to Nonemployee Share-Based
Payment Accounting, which simplifies the accounting for share-based payments to nonemployees for goods and services by aligning
it with the accounting for share-based payments to employees, with certain exceptions. The new guidance was effective for the
Company beginning on October 1, 2019 and was required to be applied retrospectively with the cumulative effect recognized at the
date of initial application. The adoption of this standard on October 1, 2019 did not have any impact on the Company's results
of operations, financial condition, cash flows, and financial statement disclosures. Recent
Accounting Pronouncements Not Yet Adopted In
December 2019, the FASB issued ASU 2019-12, "Simplifying the Accounting for Income Taxes (ASC 740)", which is intended
to simplify various aspects related to accounting for income taxes by removing certain exceptions to the general principles in
Topic 740 and clarifying and amending existing guidance to improve consistent application. ASU 2019-12 is effective for the Company
on October 1, 2021. Early adoption is permitted. The Company is currently evaluating the impact of this guidance on its consolidated
financial statements but does not expect such guidance to have a material impact.</t>
  </si>
  <si>
    <t>Commitments and Contingencies (Tables)</t>
  </si>
  <si>
    <t>Schedule of exercisable share purchase warrants outstanding</t>
  </si>
  <si>
    <t xml:space="preserve">A
summary of the status of the Company’s outstanding share purchase warrants is presented below:
Number
of Shares Weighted
Average Exercise Price ($)
Balance, September 30, 2018 678,379 2.87
Exercised (8,750 ) 1.13
Expired (319,629 ) 1.46
Balance, September 30, 2019 350,000 4.19
Granted 150,000 3.17
Balance, March 31, 2020 500,000 3.88 </t>
  </si>
  <si>
    <t>Schedule of share purchase warrants outstanding</t>
  </si>
  <si>
    <t xml:space="preserve">At
March 31, 2020, the Company had share purchase warrants outstanding as follows:
Number Exercise
Price Expiry
Date
350,000 $ 4.19 June 30,
2021
150,000 $ 3.17 May
6, 2024
500,000 </t>
  </si>
  <si>
    <t>Schedule of outstanding stock purchase options</t>
  </si>
  <si>
    <t xml:space="preserve">A
summary of the status of Company’s outstanding stock purchase options is presented below:
Number
of Shares Weighted
Average Exercise Price ($) Weighted
Average Grant Date Fair Value ($) Aggregate
Outstanding,
September 30, 2018 6,506,917 3.83 2,353,088
Granted 2,265,399 2.79 2.27
Forfeited (309,383 ) 3.25
Outstanding,
September 30, 2019 8,462,933 3.58 4,115,032
Granted 1,525,000 2.86 2.17
Forfeited (1,667 ) 2.64
Outstanding,
March 31, 2020 9,986,266 3.47 4,517,080
Exercisable,
March 31, 2020 6,925,642 3.70 3,815,680 </t>
  </si>
  <si>
    <t>Schedule of general and administrative expenses and research and development expenses</t>
  </si>
  <si>
    <t xml:space="preserve">These amounts have been included in general and administrative expenses and research
and development expenses on the Company’s interim condensed consolidated statements of operations as follows:
Three
months ended Six
months ended
2020 2019 2020 2019
General and administrative $ 810,309 $ 950,999 $ 1,291,410 $ 2,006,587
Research and development 890,444 942,153 1,673,767 1,953,552
Total share based compensation $ 1,700,753 $ 1,893,152 $ 2,965,177 $ 3,960,139 </t>
  </si>
  <si>
    <t>Schedule of weighted average assumptions for fair value of each option award</t>
  </si>
  <si>
    <t>The
fair value of each option award is estimated on the date of grant using the Black Scholes option pricing model based on the following
weighted average assumptions:
2020 2019
Risk-free interest
rate 1.68 % 2.91 %
Expected life of options
(years) 5.44 5.59
Annualized volatility 97.61 % 105.96 %
Dividend rate 0.00 % 0.00 %</t>
  </si>
  <si>
    <t>Business Description and Basis of Presentation (Details Narrative) - USD ($)</t>
  </si>
  <si>
    <t>12 Months Ended</t>
  </si>
  <si>
    <t>Loss per share for potentially dilutive common shares</t>
  </si>
  <si>
    <t>Other Income (Details Narrative) - USD ($)</t>
  </si>
  <si>
    <t>Sep. 30, 2017</t>
  </si>
  <si>
    <t>NYC Biotech</t>
  </si>
  <si>
    <t>Australia, Dollars</t>
  </si>
  <si>
    <t>Clinical Study Grant [Member]</t>
  </si>
  <si>
    <t>Equity Offering Agreements (Details Narrative) - USD ($)</t>
  </si>
  <si>
    <t>May 01, 2020</t>
  </si>
  <si>
    <t>Jun. 07, 2019</t>
  </si>
  <si>
    <t>Oct. 21, 2015</t>
  </si>
  <si>
    <t>Gross sale proceeds</t>
  </si>
  <si>
    <t>Lincoln Park Capital Fund, LLC [Member] | 2019 Purchase Agreement [Member]</t>
  </si>
  <si>
    <t>Total number of shares obligated to purchase</t>
  </si>
  <si>
    <t>Agreement term</t>
  </si>
  <si>
    <t>36 months</t>
  </si>
  <si>
    <t>Description of purchases price</t>
  </si>
  <si>
    <t>The Company may direct Lincoln Park, at its sole discretion, and subject to certain conditions, to purchase up to 200,000 shares of common stock on any business day, provided that at least one business day has passed since the most recent purchase.  The amount of a purchase may be increased under certain circumstances provided, however that Lincoln Park&amp;#8217;s committed obligation under any single purchase shall not exceed $2,000,000.  The purchase price of shares of common stock related to the future funding will be based on the then prevailing market prices of such shares at the time of sales as described in the 2019 Purchase Agreement.</t>
  </si>
  <si>
    <t>Number of share issued</t>
  </si>
  <si>
    <t>Pro rata basic number of shares obligated to purchase</t>
  </si>
  <si>
    <t>Number of shares issued for aggregate purchase price</t>
  </si>
  <si>
    <t>Number of shares issued for aggregate purchase price, value</t>
  </si>
  <si>
    <t>Number of shares issued for commitment</t>
  </si>
  <si>
    <t>Amount of shares remain available</t>
  </si>
  <si>
    <t>Lincoln Park Capital Fund, LLC [Member] | 2015 Purchase Agreement [Member]</t>
  </si>
  <si>
    <t>Lincoln Park Capital Fund, LLC [Member] | Common Stock [Member] | 2019 Purchase Agreement [Member]</t>
  </si>
  <si>
    <t>Percentage of gross proceeds from sales</t>
  </si>
  <si>
    <t>19.99%</t>
  </si>
  <si>
    <t>Cantor Fitzgerald &amp; Co [Member] | Equity Offering Sales Agreement [Member]</t>
  </si>
  <si>
    <t>3.00%</t>
  </si>
  <si>
    <t>Commitments and Contingencies (Details) - Purchase Warrants [Member] - $ / shares</t>
  </si>
  <si>
    <t>Share-based Compensation Arrangement by Share-based Payment Award, Equity Instruments Other than Options, Nonvested, Number of Shares [Roll Forward]</t>
  </si>
  <si>
    <t>Balance, at beginning</t>
  </si>
  <si>
    <t>Exercised</t>
  </si>
  <si>
    <t>Expired</t>
  </si>
  <si>
    <t>Granted</t>
  </si>
  <si>
    <t>Balance, at ending</t>
  </si>
  <si>
    <t>Share based Compensation Arrangement By Share Based Payment Award Equity Instruments Other Than Options Outstanding Weighted Average Exercise Price [Roll Forward]</t>
  </si>
  <si>
    <t>Commitments and Contingencies (Details 1)</t>
  </si>
  <si>
    <t>Mar. 31, 2020$ / sharesshares</t>
  </si>
  <si>
    <t>Number</t>
  </si>
  <si>
    <t>Purchase Warrants One [Member]</t>
  </si>
  <si>
    <t>Exercise Price | $ / shares</t>
  </si>
  <si>
    <t>Expiry Date</t>
  </si>
  <si>
    <t>Jun. 30,
		2021</t>
  </si>
  <si>
    <t>Purchase Warrants Two [Member]</t>
  </si>
  <si>
    <t>May 6,
		2024</t>
  </si>
  <si>
    <t>Commitments and Contingencies (Details 2) - 2015 Omnibus Incentive Plan [Member] - USD ($)</t>
  </si>
  <si>
    <t>Share-based Compensation Arrangement by Share-based Payment Award, Options, Outstanding [Roll Forward]</t>
  </si>
  <si>
    <t>Outstanding at beginning</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Share-based Compensation Arrangement by Share-based Payment Award, Options, Outstanding, Aggregate intrinsic value [Roll Forward]</t>
  </si>
  <si>
    <t>Commitments and Contingencies (Details 3) - USD ($)</t>
  </si>
  <si>
    <t>Total share based compensation</t>
  </si>
  <si>
    <t>General and administrative [Member]</t>
  </si>
  <si>
    <t>Research and development [Member]</t>
  </si>
  <si>
    <t>Commitments and Contingencies (Details 4)</t>
  </si>
  <si>
    <t>Risk-free interest rate</t>
  </si>
  <si>
    <t>1.68%</t>
  </si>
  <si>
    <t>2.91%</t>
  </si>
  <si>
    <t>Expected life of options (years)</t>
  </si>
  <si>
    <t>5 years 5 months 9 days</t>
  </si>
  <si>
    <t>5 years 7 months 2 days</t>
  </si>
  <si>
    <t>Annualized volatility</t>
  </si>
  <si>
    <t>97.61%</t>
  </si>
  <si>
    <t>105.96%</t>
  </si>
  <si>
    <t>Dividend rate</t>
  </si>
  <si>
    <t>0.00%</t>
  </si>
  <si>
    <t>Commitments and Contingencies (Details Narrative) - USD ($)</t>
  </si>
  <si>
    <t>Lease expense</t>
  </si>
  <si>
    <t>Stock-based compensation expense</t>
  </si>
  <si>
    <t>Remaining stock based compensation</t>
  </si>
  <si>
    <t>2015 Omnibus Incentive Plan [Member]</t>
  </si>
  <si>
    <t>Maximum number of common shares reserved for future issuance</t>
  </si>
  <si>
    <t>Description of grant option</t>
  </si>
  <si>
    <t>The exercise price will be determined by the Board at the time of grant shall be at least equal to the fair market value on such date. If the grantee is a 10% stockholder on the grant date, then the exercise price shall not be less than 110% of fair market value of the Company’s shares of common stock on the grant date.</t>
  </si>
  <si>
    <t>Expiration period</t>
  </si>
  <si>
    <t>10 years</t>
  </si>
  <si>
    <t>2019 Omnibus Incentive Plan [Member]</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t>
  </si>
  <si>
    <t>Additional shares of common stock available for issu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B16" s="4" t="s">
        <v>28</v>
      </c>
    </row>
    <row r="17" spans="1:3">
      <c r="A17" s="4" t="s">
        <v>29</v>
      </c>
      <c r="B17" s="4" t="s">
        <v>14</v>
      </c>
    </row>
    <row r="18" spans="1:3">
      <c r="A18" s="4" t="s">
        <v>30</v>
      </c>
      <c r="C18" s="5" t="n">
        <v>58664946</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1</v>
      </c>
      <c r="B1" s="2" t="s">
        <v>1</v>
      </c>
    </row>
    <row r="2" spans="1:2">
      <c r="B2" s="2" t="s">
        <v>2</v>
      </c>
    </row>
    <row r="3" spans="1:2">
      <c r="A3" s="3" t="s">
        <v>129</v>
      </c>
    </row>
    <row r="4" spans="1:2">
      <c r="A4" s="4" t="s">
        <v>128</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38</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54</v>
      </c>
      <c r="B1" s="2" t="s">
        <v>62</v>
      </c>
      <c r="C1" s="2" t="s">
        <v>1</v>
      </c>
      <c r="E1" s="2" t="s">
        <v>155</v>
      </c>
    </row>
    <row r="2" spans="1:5">
      <c r="B2" s="2" t="s">
        <v>63</v>
      </c>
      <c r="C2" s="2" t="s">
        <v>2</v>
      </c>
      <c r="D2" s="2" t="s">
        <v>63</v>
      </c>
      <c r="E2" s="2" t="s">
        <v>36</v>
      </c>
    </row>
    <row r="3" spans="1:5">
      <c r="A3" s="3" t="s">
        <v>126</v>
      </c>
    </row>
    <row r="4" spans="1:5">
      <c r="A4" s="4" t="s">
        <v>156</v>
      </c>
      <c r="C4" s="5" t="n">
        <v>10486266</v>
      </c>
      <c r="E4" s="5" t="n">
        <v>8812933</v>
      </c>
    </row>
    <row r="5" spans="1:5">
      <c r="A5" s="4" t="s">
        <v>70</v>
      </c>
      <c r="B5" s="6" t="n">
        <v>510990</v>
      </c>
      <c r="D5" s="6" t="n">
        <v>924672</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157</v>
      </c>
      <c r="B1" s="2" t="s">
        <v>62</v>
      </c>
      <c r="D1" s="2" t="s">
        <v>1</v>
      </c>
      <c r="F1" s="2" t="s">
        <v>155</v>
      </c>
    </row>
    <row r="2" spans="1:6">
      <c r="B2" s="2" t="s">
        <v>2</v>
      </c>
      <c r="C2" s="2" t="s">
        <v>63</v>
      </c>
      <c r="D2" s="2" t="s">
        <v>2</v>
      </c>
      <c r="E2" s="2" t="s">
        <v>63</v>
      </c>
      <c r="F2" s="2" t="s">
        <v>158</v>
      </c>
    </row>
    <row r="3" spans="1:6">
      <c r="A3" s="4" t="s">
        <v>69</v>
      </c>
      <c r="B3" s="6" t="n">
        <v>74944</v>
      </c>
      <c r="C3" s="6" t="n">
        <v>74527</v>
      </c>
      <c r="D3" s="6" t="n">
        <v>149888</v>
      </c>
      <c r="E3" s="6" t="n">
        <v>149055</v>
      </c>
    </row>
    <row r="4" spans="1:6">
      <c r="A4" s="4" t="s">
        <v>70</v>
      </c>
      <c r="B4" s="5" t="n">
        <v>510990</v>
      </c>
      <c r="C4" s="6" t="n">
        <v>924672</v>
      </c>
      <c r="D4" s="5" t="n">
        <v>717328</v>
      </c>
      <c r="E4" s="5" t="n">
        <v>1660543</v>
      </c>
    </row>
    <row r="5" spans="1:6">
      <c r="A5" s="4" t="s">
        <v>159</v>
      </c>
    </row>
    <row r="6" spans="1:6">
      <c r="A6" s="4" t="s">
        <v>70</v>
      </c>
      <c r="D6" s="6" t="n">
        <v>250000</v>
      </c>
      <c r="E6" s="5" t="n">
        <v>250000</v>
      </c>
    </row>
    <row r="7" spans="1:6">
      <c r="A7" s="4" t="s">
        <v>160</v>
      </c>
    </row>
    <row r="8" spans="1:6">
      <c r="A8" s="4" t="s">
        <v>70</v>
      </c>
      <c r="B8" s="6" t="n">
        <v>1203000</v>
      </c>
      <c r="E8" s="6" t="n">
        <v>2548000</v>
      </c>
    </row>
    <row r="9" spans="1:6">
      <c r="A9" s="4" t="s">
        <v>161</v>
      </c>
    </row>
    <row r="10" spans="1:6">
      <c r="A10" s="4" t="s">
        <v>69</v>
      </c>
      <c r="F10" s="6" t="n">
        <v>597886</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s>
  <sheetData>
    <row r="1" spans="1:6">
      <c r="A1" s="1" t="s">
        <v>162</v>
      </c>
      <c r="B1" s="2" t="s">
        <v>163</v>
      </c>
      <c r="C1" s="2" t="s">
        <v>164</v>
      </c>
      <c r="D1" s="2" t="s">
        <v>165</v>
      </c>
      <c r="E1" s="2" t="s">
        <v>2</v>
      </c>
      <c r="F1" s="2" t="s">
        <v>63</v>
      </c>
    </row>
    <row r="2" spans="1:6">
      <c r="A2" s="4" t="s">
        <v>166</v>
      </c>
      <c r="E2" s="6" t="n">
        <v>15365492</v>
      </c>
      <c r="F2" s="6" t="n">
        <v>5068834</v>
      </c>
    </row>
    <row r="3" spans="1:6">
      <c r="A3" s="4" t="s">
        <v>167</v>
      </c>
    </row>
    <row r="4" spans="1:6">
      <c r="A4" s="4" t="s">
        <v>168</v>
      </c>
      <c r="C4" s="6" t="n">
        <v>50000000</v>
      </c>
    </row>
    <row r="5" spans="1:6">
      <c r="A5" s="4" t="s">
        <v>169</v>
      </c>
      <c r="C5" s="4" t="s">
        <v>170</v>
      </c>
    </row>
    <row r="6" spans="1:6">
      <c r="A6" s="4" t="s">
        <v>171</v>
      </c>
      <c r="C6" s="4" t="s">
        <v>172</v>
      </c>
    </row>
    <row r="7" spans="1:6">
      <c r="A7" s="4" t="s">
        <v>173</v>
      </c>
      <c r="C7" s="5" t="n">
        <v>324383</v>
      </c>
      <c r="E7" s="5" t="n">
        <v>6014425</v>
      </c>
      <c r="F7" s="4" t="s">
        <v>47</v>
      </c>
    </row>
    <row r="8" spans="1:6">
      <c r="A8" s="4" t="s">
        <v>174</v>
      </c>
      <c r="C8" s="5" t="n">
        <v>162191</v>
      </c>
    </row>
    <row r="9" spans="1:6">
      <c r="A9" s="4" t="s">
        <v>175</v>
      </c>
      <c r="E9" s="5" t="n">
        <v>5964584</v>
      </c>
      <c r="F9" s="4" t="s">
        <v>47</v>
      </c>
    </row>
    <row r="10" spans="1:6">
      <c r="A10" s="4" t="s">
        <v>176</v>
      </c>
      <c r="E10" s="6" t="n">
        <v>15365492</v>
      </c>
      <c r="F10" s="4" t="s">
        <v>47</v>
      </c>
    </row>
    <row r="11" spans="1:6">
      <c r="A11" s="4" t="s">
        <v>177</v>
      </c>
      <c r="E11" s="5" t="n">
        <v>49841</v>
      </c>
      <c r="F11" s="4" t="s">
        <v>47</v>
      </c>
    </row>
    <row r="12" spans="1:6">
      <c r="A12" s="4" t="s">
        <v>178</v>
      </c>
      <c r="E12" s="6" t="n">
        <v>30000000</v>
      </c>
    </row>
    <row r="13" spans="1:6">
      <c r="A13" s="4" t="s">
        <v>179</v>
      </c>
    </row>
    <row r="14" spans="1:6">
      <c r="A14" s="4" t="s">
        <v>168</v>
      </c>
      <c r="D14" s="6" t="n">
        <v>50000000</v>
      </c>
    </row>
    <row r="15" spans="1:6">
      <c r="A15" s="4" t="s">
        <v>169</v>
      </c>
      <c r="D15" s="4" t="s">
        <v>170</v>
      </c>
    </row>
    <row r="16" spans="1:6">
      <c r="A16" s="4" t="s">
        <v>173</v>
      </c>
      <c r="F16" s="5" t="n">
        <v>2239223</v>
      </c>
    </row>
    <row r="17" spans="1:6">
      <c r="A17" s="4" t="s">
        <v>175</v>
      </c>
      <c r="F17" s="5" t="n">
        <v>2229592</v>
      </c>
    </row>
    <row r="18" spans="1:6">
      <c r="A18" s="4" t="s">
        <v>176</v>
      </c>
      <c r="F18" s="6" t="n">
        <v>5361534</v>
      </c>
    </row>
    <row r="19" spans="1:6">
      <c r="A19" s="4" t="s">
        <v>177</v>
      </c>
      <c r="F19" s="5" t="n">
        <v>9631</v>
      </c>
    </row>
    <row r="20" spans="1:6">
      <c r="A20" s="4" t="s">
        <v>180</v>
      </c>
    </row>
    <row r="21" spans="1:6">
      <c r="A21" s="4" t="s">
        <v>173</v>
      </c>
      <c r="E21" s="5" t="n">
        <v>10076680</v>
      </c>
    </row>
    <row r="22" spans="1:6">
      <c r="A22" s="4" t="s">
        <v>181</v>
      </c>
      <c r="E22" s="4" t="s">
        <v>182</v>
      </c>
    </row>
    <row r="23" spans="1:6">
      <c r="A23" s="4" t="s">
        <v>183</v>
      </c>
    </row>
    <row r="24" spans="1:6">
      <c r="A24" s="4" t="s">
        <v>166</v>
      </c>
      <c r="B24" s="6" t="n">
        <v>50000000</v>
      </c>
    </row>
    <row r="25" spans="1:6">
      <c r="A25" s="4" t="s">
        <v>181</v>
      </c>
      <c r="E25" s="4" t="s">
        <v>18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5</v>
      </c>
      <c r="B1" s="2" t="s">
        <v>1</v>
      </c>
      <c r="C1" s="2" t="s">
        <v>155</v>
      </c>
    </row>
    <row r="2" spans="1:3">
      <c r="B2" s="2" t="s">
        <v>2</v>
      </c>
      <c r="C2" s="2" t="s">
        <v>36</v>
      </c>
    </row>
    <row r="3" spans="1:3">
      <c r="A3" s="3" t="s">
        <v>186</v>
      </c>
    </row>
    <row r="4" spans="1:3">
      <c r="A4" s="4" t="s">
        <v>187</v>
      </c>
      <c r="B4" s="5" t="n">
        <v>350000</v>
      </c>
      <c r="C4" s="5" t="n">
        <v>678379</v>
      </c>
    </row>
    <row r="5" spans="1:3">
      <c r="A5" s="4" t="s">
        <v>188</v>
      </c>
      <c r="C5" s="5" t="n">
        <v>-8750</v>
      </c>
    </row>
    <row r="6" spans="1:3">
      <c r="A6" s="4" t="s">
        <v>189</v>
      </c>
      <c r="C6" s="5" t="n">
        <v>-319629</v>
      </c>
    </row>
    <row r="7" spans="1:3">
      <c r="A7" s="4" t="s">
        <v>190</v>
      </c>
      <c r="B7" s="5" t="n">
        <v>150000</v>
      </c>
    </row>
    <row r="8" spans="1:3">
      <c r="A8" s="4" t="s">
        <v>191</v>
      </c>
      <c r="B8" s="5" t="n">
        <v>500000</v>
      </c>
      <c r="C8" s="5" t="n">
        <v>350000</v>
      </c>
    </row>
    <row r="9" spans="1:3">
      <c r="A9" s="3" t="s">
        <v>192</v>
      </c>
    </row>
    <row r="10" spans="1:3">
      <c r="A10" s="4" t="s">
        <v>187</v>
      </c>
      <c r="B10" s="8" t="n">
        <v>4.19</v>
      </c>
      <c r="C10" s="8" t="n">
        <v>2.87</v>
      </c>
    </row>
    <row r="11" spans="1:3">
      <c r="A11" s="4" t="s">
        <v>188</v>
      </c>
      <c r="C11" s="9" t="n">
        <v>1.13</v>
      </c>
    </row>
    <row r="12" spans="1:3">
      <c r="A12" s="4" t="s">
        <v>189</v>
      </c>
      <c r="C12" s="9" t="n">
        <v>1.46</v>
      </c>
    </row>
    <row r="13" spans="1:3">
      <c r="A13" s="4" t="s">
        <v>190</v>
      </c>
      <c r="B13" s="9" t="n">
        <v>3.17</v>
      </c>
    </row>
    <row r="14" spans="1:3">
      <c r="A14" s="4" t="s">
        <v>191</v>
      </c>
      <c r="B14" s="8" t="n">
        <v>3.88</v>
      </c>
      <c r="C14" s="8" t="n">
        <v>4.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30"/>
  </cols>
  <sheetData>
    <row r="1" spans="1:2">
      <c r="A1" s="1" t="s">
        <v>193</v>
      </c>
      <c r="B1" s="2" t="s">
        <v>194</v>
      </c>
    </row>
    <row r="2" spans="1:2">
      <c r="A2" s="4" t="s">
        <v>195</v>
      </c>
      <c r="B2" s="5" t="n">
        <v>500000</v>
      </c>
    </row>
    <row r="3" spans="1:2">
      <c r="A3" s="4" t="s">
        <v>196</v>
      </c>
    </row>
    <row r="4" spans="1:2">
      <c r="A4" s="4" t="s">
        <v>195</v>
      </c>
      <c r="B4" s="5" t="n">
        <v>350000</v>
      </c>
    </row>
    <row r="5" spans="1:2">
      <c r="A5" s="4" t="s">
        <v>197</v>
      </c>
      <c r="B5" s="8" t="n">
        <v>4.19</v>
      </c>
    </row>
    <row r="6" spans="1:2">
      <c r="A6" s="4" t="s">
        <v>198</v>
      </c>
      <c r="B6" s="4" t="s">
        <v>199</v>
      </c>
    </row>
    <row r="7" spans="1:2">
      <c r="A7" s="4" t="s">
        <v>200</v>
      </c>
    </row>
    <row r="8" spans="1:2">
      <c r="A8" s="4" t="s">
        <v>195</v>
      </c>
      <c r="B8" s="5" t="n">
        <v>150000</v>
      </c>
    </row>
    <row r="9" spans="1:2">
      <c r="A9" s="4" t="s">
        <v>197</v>
      </c>
      <c r="B9" s="8" t="n">
        <v>3.17</v>
      </c>
    </row>
    <row r="10" spans="1:2">
      <c r="A10" s="4" t="s">
        <v>198</v>
      </c>
      <c r="B10" s="4" t="s">
        <v>2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2</v>
      </c>
      <c r="B1" s="2" t="s">
        <v>1</v>
      </c>
      <c r="C1" s="2" t="s">
        <v>155</v>
      </c>
    </row>
    <row r="2" spans="1:3">
      <c r="B2" s="2" t="s">
        <v>2</v>
      </c>
      <c r="C2" s="2" t="s">
        <v>36</v>
      </c>
    </row>
    <row r="3" spans="1:3">
      <c r="A3" s="3" t="s">
        <v>203</v>
      </c>
    </row>
    <row r="4" spans="1:3">
      <c r="A4" s="4" t="s">
        <v>204</v>
      </c>
      <c r="B4" s="5" t="n">
        <v>8462933</v>
      </c>
      <c r="C4" s="5" t="n">
        <v>6506917</v>
      </c>
    </row>
    <row r="5" spans="1:3">
      <c r="A5" s="4" t="s">
        <v>190</v>
      </c>
      <c r="B5" s="5" t="n">
        <v>1525000</v>
      </c>
      <c r="C5" s="5" t="n">
        <v>2265399</v>
      </c>
    </row>
    <row r="6" spans="1:3">
      <c r="A6" s="4" t="s">
        <v>205</v>
      </c>
      <c r="B6" s="5" t="n">
        <v>-1667</v>
      </c>
      <c r="C6" s="5" t="n">
        <v>-309383</v>
      </c>
    </row>
    <row r="7" spans="1:3">
      <c r="A7" s="4" t="s">
        <v>206</v>
      </c>
      <c r="B7" s="5" t="n">
        <v>9986266</v>
      </c>
      <c r="C7" s="5" t="n">
        <v>8462933</v>
      </c>
    </row>
    <row r="8" spans="1:3">
      <c r="A8" s="4" t="s">
        <v>207</v>
      </c>
      <c r="B8" s="5" t="n">
        <v>6925642</v>
      </c>
    </row>
    <row r="9" spans="1:3">
      <c r="A9" s="3" t="s">
        <v>208</v>
      </c>
    </row>
    <row r="10" spans="1:3">
      <c r="A10" s="4" t="s">
        <v>204</v>
      </c>
      <c r="B10" s="8" t="n">
        <v>3.58</v>
      </c>
      <c r="C10" s="8" t="n">
        <v>3.83</v>
      </c>
    </row>
    <row r="11" spans="1:3">
      <c r="A11" s="4" t="s">
        <v>190</v>
      </c>
      <c r="B11" s="9" t="n">
        <v>2.86</v>
      </c>
      <c r="C11" s="9" t="n">
        <v>2.79</v>
      </c>
    </row>
    <row r="12" spans="1:3">
      <c r="A12" s="4" t="s">
        <v>205</v>
      </c>
      <c r="B12" s="9" t="n">
        <v>2.64</v>
      </c>
      <c r="C12" s="9" t="n">
        <v>3.25</v>
      </c>
    </row>
    <row r="13" spans="1:3">
      <c r="A13" s="4" t="s">
        <v>206</v>
      </c>
      <c r="B13" s="9" t="n">
        <v>3.47</v>
      </c>
      <c r="C13" s="9" t="n">
        <v>3.58</v>
      </c>
    </row>
    <row r="14" spans="1:3">
      <c r="A14" s="4" t="s">
        <v>207</v>
      </c>
      <c r="B14" s="9" t="n">
        <v>3.7</v>
      </c>
    </row>
    <row r="15" spans="1:3">
      <c r="A15" s="3" t="s">
        <v>209</v>
      </c>
    </row>
    <row r="16" spans="1:3">
      <c r="A16" s="4" t="s">
        <v>190</v>
      </c>
      <c r="B16" s="8" t="n">
        <v>2.17</v>
      </c>
      <c r="C16" s="8" t="n">
        <v>2.27</v>
      </c>
    </row>
    <row r="17" spans="1:3">
      <c r="A17" s="3" t="s">
        <v>210</v>
      </c>
    </row>
    <row r="18" spans="1:3">
      <c r="A18" s="4" t="s">
        <v>204</v>
      </c>
      <c r="B18" s="6" t="n">
        <v>4115032</v>
      </c>
      <c r="C18" s="6" t="n">
        <v>2353088</v>
      </c>
    </row>
    <row r="19" spans="1:3">
      <c r="A19" s="4" t="s">
        <v>206</v>
      </c>
      <c r="B19" s="5" t="n">
        <v>4517080</v>
      </c>
      <c r="C19" s="6" t="n">
        <v>4115032</v>
      </c>
    </row>
    <row r="20" spans="1:3">
      <c r="A20" s="4" t="s">
        <v>207</v>
      </c>
      <c r="B20" s="6" t="n">
        <v>38156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563071</v>
      </c>
      <c r="C3" s="6" t="n">
        <v>22185630</v>
      </c>
    </row>
    <row r="4" spans="1:3">
      <c r="A4" s="4" t="s">
        <v>39</v>
      </c>
      <c r="B4" s="5" t="n">
        <v>4151947</v>
      </c>
      <c r="C4" s="5" t="n">
        <v>2642745</v>
      </c>
    </row>
    <row r="5" spans="1:3">
      <c r="A5" s="4" t="s">
        <v>40</v>
      </c>
      <c r="B5" s="5" t="n">
        <v>305559</v>
      </c>
      <c r="C5" s="5" t="n">
        <v>500998</v>
      </c>
    </row>
    <row r="6" spans="1:3">
      <c r="A6" s="4" t="s">
        <v>41</v>
      </c>
      <c r="B6" s="5" t="n">
        <v>31020577</v>
      </c>
      <c r="C6" s="5" t="n">
        <v>25329373</v>
      </c>
    </row>
    <row r="7" spans="1:3">
      <c r="A7" s="3" t="s">
        <v>42</v>
      </c>
    </row>
    <row r="8" spans="1:3">
      <c r="A8" s="4" t="s">
        <v>43</v>
      </c>
      <c r="B8" s="5" t="n">
        <v>3649734</v>
      </c>
      <c r="C8" s="5" t="n">
        <v>3523332</v>
      </c>
    </row>
    <row r="9" spans="1:3">
      <c r="A9" s="4" t="s">
        <v>44</v>
      </c>
      <c r="B9" s="5" t="n">
        <v>2579097</v>
      </c>
      <c r="C9" s="5" t="n">
        <v>1516342</v>
      </c>
    </row>
    <row r="10" spans="1:3">
      <c r="A10" s="4" t="s">
        <v>45</v>
      </c>
      <c r="B10" s="5" t="n">
        <v>6228831</v>
      </c>
      <c r="C10" s="5" t="n">
        <v>5039674</v>
      </c>
    </row>
    <row r="11" spans="1:3">
      <c r="A11" s="4" t="s">
        <v>46</v>
      </c>
      <c r="B11" s="4" t="s">
        <v>47</v>
      </c>
      <c r="C11" s="4" t="s">
        <v>47</v>
      </c>
    </row>
    <row r="12" spans="1:3">
      <c r="A12" s="4" t="s">
        <v>48</v>
      </c>
      <c r="B12" s="5" t="n">
        <v>58666</v>
      </c>
      <c r="C12" s="5" t="n">
        <v>52652</v>
      </c>
    </row>
    <row r="13" spans="1:3">
      <c r="A13" s="4" t="s">
        <v>49</v>
      </c>
      <c r="B13" s="5" t="n">
        <v>171958462</v>
      </c>
      <c r="C13" s="5" t="n">
        <v>153633807</v>
      </c>
    </row>
    <row r="14" spans="1:3">
      <c r="A14" s="4" t="s">
        <v>50</v>
      </c>
      <c r="B14" s="5" t="n">
        <v>-147225382</v>
      </c>
      <c r="C14" s="5" t="n">
        <v>-133396760</v>
      </c>
    </row>
    <row r="15" spans="1:3">
      <c r="A15" s="4" t="s">
        <v>51</v>
      </c>
      <c r="B15" s="5" t="n">
        <v>24791746</v>
      </c>
      <c r="C15" s="5" t="n">
        <v>20289699</v>
      </c>
    </row>
    <row r="16" spans="1:3">
      <c r="A16" s="4" t="s">
        <v>52</v>
      </c>
      <c r="B16" s="6" t="n">
        <v>31020577</v>
      </c>
      <c r="C16" s="6" t="n">
        <v>25329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11</v>
      </c>
      <c r="B1" s="2" t="s">
        <v>62</v>
      </c>
      <c r="D1" s="2" t="s">
        <v>1</v>
      </c>
    </row>
    <row r="2" spans="1:5">
      <c r="B2" s="2" t="s">
        <v>2</v>
      </c>
      <c r="C2" s="2" t="s">
        <v>63</v>
      </c>
      <c r="D2" s="2" t="s">
        <v>2</v>
      </c>
      <c r="E2" s="2" t="s">
        <v>63</v>
      </c>
    </row>
    <row r="3" spans="1:5">
      <c r="A3" s="4" t="s">
        <v>212</v>
      </c>
      <c r="B3" s="6" t="n">
        <v>1700753</v>
      </c>
      <c r="C3" s="6" t="n">
        <v>1893152</v>
      </c>
      <c r="D3" s="6" t="n">
        <v>2965177</v>
      </c>
      <c r="E3" s="6" t="n">
        <v>3960139</v>
      </c>
    </row>
    <row r="4" spans="1:5">
      <c r="A4" s="4" t="s">
        <v>213</v>
      </c>
    </row>
    <row r="5" spans="1:5">
      <c r="A5" s="4" t="s">
        <v>212</v>
      </c>
      <c r="B5" s="5" t="n">
        <v>810309</v>
      </c>
      <c r="C5" s="5" t="n">
        <v>950999</v>
      </c>
      <c r="D5" s="5" t="n">
        <v>1291410</v>
      </c>
      <c r="E5" s="5" t="n">
        <v>2006587</v>
      </c>
    </row>
    <row r="6" spans="1:5">
      <c r="A6" s="4" t="s">
        <v>214</v>
      </c>
    </row>
    <row r="7" spans="1:5">
      <c r="A7" s="4" t="s">
        <v>212</v>
      </c>
      <c r="B7" s="6" t="n">
        <v>890444</v>
      </c>
      <c r="C7" s="6" t="n">
        <v>942153</v>
      </c>
      <c r="D7" s="6" t="n">
        <v>1673767</v>
      </c>
      <c r="E7" s="6" t="n">
        <v>195355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4"/>
    <col customWidth="1" max="3" min="3" width="24"/>
  </cols>
  <sheetData>
    <row r="1" spans="1:3">
      <c r="A1" s="1" t="s">
        <v>215</v>
      </c>
      <c r="B1" s="2" t="s">
        <v>1</v>
      </c>
    </row>
    <row r="2" spans="1:3">
      <c r="B2" s="2" t="s">
        <v>2</v>
      </c>
      <c r="C2" s="2" t="s">
        <v>63</v>
      </c>
    </row>
    <row r="3" spans="1:3">
      <c r="A3" s="3" t="s">
        <v>138</v>
      </c>
    </row>
    <row r="4" spans="1:3">
      <c r="A4" s="4" t="s">
        <v>216</v>
      </c>
      <c r="B4" s="4" t="s">
        <v>217</v>
      </c>
      <c r="C4" s="4" t="s">
        <v>218</v>
      </c>
    </row>
    <row r="5" spans="1:3">
      <c r="A5" s="4" t="s">
        <v>219</v>
      </c>
      <c r="B5" s="4" t="s">
        <v>220</v>
      </c>
      <c r="C5" s="4" t="s">
        <v>221</v>
      </c>
    </row>
    <row r="6" spans="1:3">
      <c r="A6" s="4" t="s">
        <v>222</v>
      </c>
      <c r="B6" s="4" t="s">
        <v>223</v>
      </c>
      <c r="C6" s="4" t="s">
        <v>224</v>
      </c>
    </row>
    <row r="7" spans="1:3">
      <c r="A7" s="4" t="s">
        <v>225</v>
      </c>
      <c r="B7" s="4" t="s">
        <v>226</v>
      </c>
      <c r="C7" s="4" t="s">
        <v>22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80"/>
    <col customWidth="1" max="5" min="5" width="14"/>
  </cols>
  <sheetData>
    <row r="1" spans="1:5">
      <c r="A1" s="1" t="s">
        <v>227</v>
      </c>
      <c r="B1" s="2" t="s">
        <v>62</v>
      </c>
      <c r="D1" s="2" t="s">
        <v>1</v>
      </c>
    </row>
    <row r="2" spans="1:5">
      <c r="B2" s="2" t="s">
        <v>2</v>
      </c>
      <c r="C2" s="2" t="s">
        <v>63</v>
      </c>
      <c r="D2" s="2" t="s">
        <v>2</v>
      </c>
      <c r="E2" s="2" t="s">
        <v>63</v>
      </c>
    </row>
    <row r="3" spans="1:5">
      <c r="A3" s="4" t="s">
        <v>228</v>
      </c>
      <c r="B3" s="6" t="n">
        <v>60861</v>
      </c>
      <c r="C3" s="6" t="n">
        <v>40507</v>
      </c>
      <c r="D3" s="6" t="n">
        <v>110915</v>
      </c>
      <c r="E3" s="6" t="n">
        <v>78261</v>
      </c>
    </row>
    <row r="4" spans="1:5">
      <c r="A4" s="4" t="s">
        <v>229</v>
      </c>
      <c r="B4" s="6" t="n">
        <v>1700753</v>
      </c>
      <c r="C4" s="6" t="n">
        <v>1893152</v>
      </c>
      <c r="D4" s="5" t="n">
        <v>2965177</v>
      </c>
      <c r="E4" s="6" t="n">
        <v>3960139</v>
      </c>
    </row>
    <row r="5" spans="1:5">
      <c r="A5" s="4" t="s">
        <v>230</v>
      </c>
      <c r="D5" s="6" t="n">
        <v>5708800</v>
      </c>
    </row>
    <row r="6" spans="1:5">
      <c r="A6" s="4" t="s">
        <v>231</v>
      </c>
    </row>
    <row r="7" spans="1:5">
      <c r="A7" s="4" t="s">
        <v>232</v>
      </c>
      <c r="B7" s="5" t="n">
        <v>6050553</v>
      </c>
      <c r="D7" s="5" t="n">
        <v>6050553</v>
      </c>
    </row>
    <row r="8" spans="1:5">
      <c r="A8" s="4" t="s">
        <v>233</v>
      </c>
      <c r="D8" s="4" t="s">
        <v>234</v>
      </c>
    </row>
    <row r="9" spans="1:5">
      <c r="A9" s="4" t="s">
        <v>235</v>
      </c>
      <c r="D9" s="4" t="s">
        <v>236</v>
      </c>
    </row>
    <row r="10" spans="1:5">
      <c r="A10" s="4" t="s">
        <v>237</v>
      </c>
    </row>
    <row r="11" spans="1:5">
      <c r="A11" s="4" t="s">
        <v>233</v>
      </c>
      <c r="D11" s="4" t="s">
        <v>238</v>
      </c>
    </row>
    <row r="12" spans="1:5">
      <c r="A12" s="4" t="s">
        <v>235</v>
      </c>
      <c r="D12" s="4" t="s">
        <v>236</v>
      </c>
    </row>
    <row r="13" spans="1:5">
      <c r="A13" s="4" t="s">
        <v>239</v>
      </c>
      <c r="D13" s="5" t="n">
        <v>60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36</v>
      </c>
    </row>
    <row r="2" spans="1:3">
      <c r="A2" s="3" t="s">
        <v>54</v>
      </c>
    </row>
    <row r="3" spans="1:3">
      <c r="A3" s="4" t="s">
        <v>55</v>
      </c>
      <c r="B3" s="7" t="n">
        <v>0.001</v>
      </c>
      <c r="C3" s="7" t="n">
        <v>0.001</v>
      </c>
    </row>
    <row r="4" spans="1:3">
      <c r="A4" s="4" t="s">
        <v>56</v>
      </c>
      <c r="B4" s="5" t="n">
        <v>10000000</v>
      </c>
      <c r="C4" s="5" t="n">
        <v>10000000</v>
      </c>
    </row>
    <row r="5" spans="1:3">
      <c r="A5" s="4" t="s">
        <v>57</v>
      </c>
      <c r="B5" s="7" t="n">
        <v>0.001</v>
      </c>
      <c r="C5" s="7" t="n">
        <v>0.001</v>
      </c>
    </row>
    <row r="6" spans="1:3">
      <c r="A6" s="4" t="s">
        <v>58</v>
      </c>
      <c r="B6" s="5" t="n">
        <v>100000000</v>
      </c>
      <c r="C6" s="5" t="n">
        <v>100000000</v>
      </c>
    </row>
    <row r="7" spans="1:3">
      <c r="A7" s="4" t="s">
        <v>59</v>
      </c>
      <c r="B7" s="5" t="n">
        <v>58664946</v>
      </c>
      <c r="C7" s="5" t="n">
        <v>52650251</v>
      </c>
    </row>
    <row r="8" spans="1:3">
      <c r="A8" s="4" t="s">
        <v>60</v>
      </c>
      <c r="B8" s="5" t="n">
        <v>58664946</v>
      </c>
      <c r="C8" s="5" t="n">
        <v>526502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720142</v>
      </c>
      <c r="C4" s="6" t="n">
        <v>2061251</v>
      </c>
      <c r="D4" s="6" t="n">
        <v>3072176</v>
      </c>
      <c r="E4" s="6" t="n">
        <v>3822559</v>
      </c>
    </row>
    <row r="5" spans="1:5">
      <c r="A5" s="4" t="s">
        <v>66</v>
      </c>
      <c r="B5" s="5" t="n">
        <v>6053047</v>
      </c>
      <c r="C5" s="5" t="n">
        <v>6078786</v>
      </c>
      <c r="D5" s="5" t="n">
        <v>12401715</v>
      </c>
      <c r="E5" s="5" t="n">
        <v>11790996</v>
      </c>
    </row>
    <row r="6" spans="1:5">
      <c r="A6" s="4" t="s">
        <v>67</v>
      </c>
      <c r="B6" s="5" t="n">
        <v>-7773189</v>
      </c>
      <c r="C6" s="5" t="n">
        <v>-8140037</v>
      </c>
      <c r="D6" s="5" t="n">
        <v>-15473891</v>
      </c>
      <c r="E6" s="5" t="n">
        <v>-15613555</v>
      </c>
    </row>
    <row r="7" spans="1:5">
      <c r="A7" s="3" t="s">
        <v>68</v>
      </c>
    </row>
    <row r="8" spans="1:5">
      <c r="A8" s="4" t="s">
        <v>69</v>
      </c>
      <c r="B8" s="5" t="n">
        <v>74944</v>
      </c>
      <c r="C8" s="5" t="n">
        <v>74527</v>
      </c>
      <c r="D8" s="5" t="n">
        <v>149888</v>
      </c>
      <c r="E8" s="5" t="n">
        <v>149055</v>
      </c>
    </row>
    <row r="9" spans="1:5">
      <c r="A9" s="4" t="s">
        <v>70</v>
      </c>
      <c r="B9" s="5" t="n">
        <v>717328</v>
      </c>
      <c r="C9" s="5" t="n">
        <v>760990</v>
      </c>
      <c r="D9" s="5" t="n">
        <v>1660543</v>
      </c>
      <c r="E9" s="5" t="n">
        <v>1174672</v>
      </c>
    </row>
    <row r="10" spans="1:5">
      <c r="A10" s="4" t="s">
        <v>71</v>
      </c>
      <c r="B10" s="5" t="n">
        <v>70180</v>
      </c>
      <c r="C10" s="5" t="n">
        <v>51465</v>
      </c>
      <c r="D10" s="5" t="n">
        <v>116900</v>
      </c>
      <c r="E10" s="5" t="n">
        <v>130265</v>
      </c>
    </row>
    <row r="11" spans="1:5">
      <c r="A11" s="4" t="s">
        <v>72</v>
      </c>
      <c r="B11" s="5" t="n">
        <v>-325960</v>
      </c>
      <c r="C11" s="5" t="n">
        <v>54199</v>
      </c>
      <c r="D11" s="5" t="n">
        <v>-272848</v>
      </c>
      <c r="E11" s="5" t="n">
        <v>49693</v>
      </c>
    </row>
    <row r="12" spans="1:5">
      <c r="A12" s="4" t="s">
        <v>73</v>
      </c>
      <c r="B12" s="5" t="n">
        <v>536492</v>
      </c>
      <c r="C12" s="5" t="n">
        <v>941181</v>
      </c>
      <c r="D12" s="5" t="n">
        <v>1654483</v>
      </c>
      <c r="E12" s="5" t="n">
        <v>1503685</v>
      </c>
    </row>
    <row r="13" spans="1:5">
      <c r="A13" s="4" t="s">
        <v>74</v>
      </c>
      <c r="B13" s="5" t="n">
        <v>-7236697</v>
      </c>
      <c r="C13" s="5" t="n">
        <v>-7198856</v>
      </c>
      <c r="D13" s="5" t="n">
        <v>-13819408</v>
      </c>
      <c r="E13" s="5" t="n">
        <v>-14109870</v>
      </c>
    </row>
    <row r="14" spans="1:5">
      <c r="A14" s="4" t="s">
        <v>75</v>
      </c>
      <c r="B14" s="4" t="s">
        <v>47</v>
      </c>
      <c r="C14" s="5" t="n">
        <v>-48048</v>
      </c>
      <c r="D14" s="5" t="n">
        <v>-9214</v>
      </c>
      <c r="E14" s="5" t="n">
        <v>-56765</v>
      </c>
    </row>
    <row r="15" spans="1:5">
      <c r="A15" s="4" t="s">
        <v>76</v>
      </c>
      <c r="B15" s="6" t="n">
        <v>-7236697</v>
      </c>
      <c r="C15" s="6" t="n">
        <v>-7246904</v>
      </c>
      <c r="D15" s="6" t="n">
        <v>-13828622</v>
      </c>
      <c r="E15" s="6" t="n">
        <v>-14166635</v>
      </c>
    </row>
    <row r="16" spans="1:5">
      <c r="A16" s="3" t="s">
        <v>77</v>
      </c>
    </row>
    <row r="17" spans="1:5">
      <c r="A17" s="4" t="s">
        <v>78</v>
      </c>
      <c r="B17" s="8" t="n">
        <v>-0.12</v>
      </c>
      <c r="C17" s="8" t="n">
        <v>-0.15</v>
      </c>
      <c r="D17" s="8" t="n">
        <v>-0.24</v>
      </c>
      <c r="E17" s="8" t="n">
        <v>-0.3</v>
      </c>
    </row>
    <row r="18" spans="1:5">
      <c r="A18" s="3" t="s">
        <v>79</v>
      </c>
    </row>
    <row r="19" spans="1:5">
      <c r="A19" s="4" t="s">
        <v>80</v>
      </c>
      <c r="B19" s="5" t="n">
        <v>58353954</v>
      </c>
      <c r="C19" s="5" t="n">
        <v>47134686</v>
      </c>
      <c r="D19" s="5" t="n">
        <v>56554037</v>
      </c>
      <c r="E19" s="5" t="n">
        <v>46726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81</v>
      </c>
      <c r="B1" s="2" t="s">
        <v>62</v>
      </c>
      <c r="D1" s="2" t="s">
        <v>1</v>
      </c>
    </row>
    <row r="2" spans="1:5">
      <c r="B2" s="2" t="s">
        <v>2</v>
      </c>
      <c r="C2" s="2" t="s">
        <v>63</v>
      </c>
      <c r="D2" s="2" t="s">
        <v>2</v>
      </c>
      <c r="E2" s="2" t="s">
        <v>63</v>
      </c>
    </row>
    <row r="3" spans="1:5">
      <c r="A3" s="3" t="s">
        <v>82</v>
      </c>
    </row>
    <row r="4" spans="1:5">
      <c r="A4" s="4" t="s">
        <v>83</v>
      </c>
      <c r="B4" s="6" t="n">
        <v>-7236697</v>
      </c>
      <c r="C4" s="6" t="n">
        <v>-7246904</v>
      </c>
      <c r="D4" s="6" t="n">
        <v>-13828622</v>
      </c>
      <c r="E4" s="6" t="n">
        <v>-14166635</v>
      </c>
    </row>
    <row r="5" spans="1:5">
      <c r="A5" s="3" t="s">
        <v>84</v>
      </c>
    </row>
    <row r="6" spans="1:5">
      <c r="A6" s="4" t="s">
        <v>85</v>
      </c>
      <c r="B6" s="5" t="n">
        <v>1700753</v>
      </c>
      <c r="C6" s="5" t="n">
        <v>1893152</v>
      </c>
      <c r="D6" s="5" t="n">
        <v>2965177</v>
      </c>
      <c r="E6" s="5" t="n">
        <v>3960139</v>
      </c>
    </row>
    <row r="7" spans="1:5">
      <c r="A7" s="3" t="s">
        <v>86</v>
      </c>
    </row>
    <row r="8" spans="1:5">
      <c r="A8" s="4" t="s">
        <v>39</v>
      </c>
      <c r="D8" s="5" t="n">
        <v>-1509202</v>
      </c>
      <c r="E8" s="5" t="n">
        <v>-1210661</v>
      </c>
    </row>
    <row r="9" spans="1:5">
      <c r="A9" s="4" t="s">
        <v>40</v>
      </c>
      <c r="D9" s="5" t="n">
        <v>195439</v>
      </c>
      <c r="E9" s="5" t="n">
        <v>439552</v>
      </c>
    </row>
    <row r="10" spans="1:5">
      <c r="A10" s="4" t="s">
        <v>43</v>
      </c>
      <c r="D10" s="5" t="n">
        <v>126402</v>
      </c>
      <c r="E10" s="5" t="n">
        <v>2434633</v>
      </c>
    </row>
    <row r="11" spans="1:5">
      <c r="A11" s="4" t="s">
        <v>44</v>
      </c>
      <c r="D11" s="5" t="n">
        <v>1062755</v>
      </c>
      <c r="E11" s="5" t="n">
        <v>51345</v>
      </c>
    </row>
    <row r="12" spans="1:5">
      <c r="A12" s="4" t="s">
        <v>87</v>
      </c>
      <c r="D12" s="5" t="n">
        <v>-10988051</v>
      </c>
      <c r="E12" s="5" t="n">
        <v>-8491627</v>
      </c>
    </row>
    <row r="13" spans="1:5">
      <c r="A13" s="3" t="s">
        <v>88</v>
      </c>
    </row>
    <row r="14" spans="1:5">
      <c r="A14" s="4" t="s">
        <v>89</v>
      </c>
      <c r="D14" s="5" t="n">
        <v>15365492</v>
      </c>
      <c r="E14" s="5" t="n">
        <v>5068834</v>
      </c>
    </row>
    <row r="15" spans="1:5">
      <c r="A15" s="4" t="s">
        <v>90</v>
      </c>
      <c r="D15" s="4" t="s">
        <v>47</v>
      </c>
      <c r="E15" s="5" t="n">
        <v>-50000</v>
      </c>
    </row>
    <row r="16" spans="1:5">
      <c r="A16" s="4" t="s">
        <v>91</v>
      </c>
      <c r="D16" s="5" t="n">
        <v>15365492</v>
      </c>
      <c r="E16" s="5" t="n">
        <v>5018834</v>
      </c>
    </row>
    <row r="17" spans="1:5">
      <c r="A17" s="4" t="s">
        <v>92</v>
      </c>
      <c r="D17" s="5" t="n">
        <v>4377441</v>
      </c>
      <c r="E17" s="5" t="n">
        <v>-3472793</v>
      </c>
    </row>
    <row r="18" spans="1:5">
      <c r="A18" s="4" t="s">
        <v>93</v>
      </c>
      <c r="D18" s="5" t="n">
        <v>22185630</v>
      </c>
      <c r="E18" s="5" t="n">
        <v>22930638</v>
      </c>
    </row>
    <row r="19" spans="1:5">
      <c r="A19" s="4" t="s">
        <v>94</v>
      </c>
      <c r="B19" s="6" t="n">
        <v>26563071</v>
      </c>
      <c r="C19" s="6" t="n">
        <v>19457845</v>
      </c>
      <c r="D19" s="6" t="n">
        <v>26563071</v>
      </c>
      <c r="E19" s="6" t="n">
        <v>194578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6"/>
    <col customWidth="1" max="5" min="5" width="20"/>
    <col customWidth="1" max="6" min="6" width="13"/>
  </cols>
  <sheetData>
    <row r="1" spans="1:6">
      <c r="A1" s="1" t="s">
        <v>95</v>
      </c>
      <c r="B1" s="2" t="s">
        <v>96</v>
      </c>
      <c r="C1" s="2" t="s">
        <v>97</v>
      </c>
      <c r="D1" s="2" t="s">
        <v>98</v>
      </c>
      <c r="E1" s="2" t="s">
        <v>99</v>
      </c>
      <c r="F1" s="2" t="s">
        <v>100</v>
      </c>
    </row>
    <row r="2" spans="1:6">
      <c r="A2" s="4" t="s">
        <v>101</v>
      </c>
      <c r="B2" s="6" t="n">
        <v>45935</v>
      </c>
      <c r="C2" s="6" t="n">
        <v>129377542</v>
      </c>
      <c r="D2" s="4" t="s">
        <v>47</v>
      </c>
      <c r="E2" s="6" t="n">
        <v>-107101781</v>
      </c>
      <c r="F2" s="6" t="n">
        <v>22321696</v>
      </c>
    </row>
    <row r="3" spans="1:6">
      <c r="A3" s="4" t="s">
        <v>102</v>
      </c>
      <c r="B3" s="5" t="n">
        <v>45933472</v>
      </c>
    </row>
    <row r="4" spans="1:6">
      <c r="A4" s="3" t="s">
        <v>103</v>
      </c>
    </row>
    <row r="5" spans="1:6">
      <c r="A5" s="4" t="s">
        <v>104</v>
      </c>
      <c r="B5" s="6" t="n">
        <v>2229</v>
      </c>
      <c r="C5" s="5" t="n">
        <v>5359305</v>
      </c>
      <c r="D5" s="5" t="n">
        <v>-292700</v>
      </c>
      <c r="E5" s="4" t="s">
        <v>47</v>
      </c>
      <c r="F5" s="5" t="n">
        <v>5068834</v>
      </c>
    </row>
    <row r="6" spans="1:6">
      <c r="A6" s="4" t="s">
        <v>105</v>
      </c>
      <c r="B6" s="5" t="n">
        <v>2229592</v>
      </c>
    </row>
    <row r="7" spans="1:6">
      <c r="A7" s="4" t="s">
        <v>106</v>
      </c>
      <c r="B7" s="6" t="n">
        <v>10</v>
      </c>
      <c r="C7" s="5" t="n">
        <v>-10</v>
      </c>
      <c r="D7" s="4" t="s">
        <v>47</v>
      </c>
      <c r="E7" s="4" t="s">
        <v>47</v>
      </c>
      <c r="F7" s="4" t="s">
        <v>47</v>
      </c>
    </row>
    <row r="8" spans="1:6">
      <c r="A8" s="4" t="s">
        <v>107</v>
      </c>
      <c r="B8" s="5" t="n">
        <v>9631</v>
      </c>
    </row>
    <row r="9" spans="1:6">
      <c r="A9" s="4" t="s">
        <v>108</v>
      </c>
      <c r="B9" s="6" t="n">
        <v>1</v>
      </c>
      <c r="C9" s="5" t="n">
        <v>-1</v>
      </c>
      <c r="D9" s="4" t="s">
        <v>47</v>
      </c>
      <c r="E9" s="4" t="s">
        <v>47</v>
      </c>
      <c r="F9" s="4" t="s">
        <v>47</v>
      </c>
    </row>
    <row r="10" spans="1:6">
      <c r="A10" s="4" t="s">
        <v>109</v>
      </c>
      <c r="B10" s="5" t="n">
        <v>546</v>
      </c>
    </row>
    <row r="11" spans="1:6">
      <c r="A11" s="4" t="s">
        <v>110</v>
      </c>
      <c r="B11" s="4" t="s">
        <v>47</v>
      </c>
      <c r="C11" s="5" t="n">
        <v>3960139</v>
      </c>
      <c r="D11" s="4" t="s">
        <v>47</v>
      </c>
      <c r="E11" s="4" t="s">
        <v>47</v>
      </c>
      <c r="F11" s="5" t="n">
        <v>3960139</v>
      </c>
    </row>
    <row r="12" spans="1:6">
      <c r="A12" s="4" t="s">
        <v>83</v>
      </c>
      <c r="B12" s="4" t="s">
        <v>47</v>
      </c>
      <c r="C12" s="4" t="s">
        <v>47</v>
      </c>
      <c r="D12" s="4" t="s">
        <v>47</v>
      </c>
      <c r="E12" s="5" t="n">
        <v>-14166635</v>
      </c>
      <c r="F12" s="5" t="n">
        <v>-14166635</v>
      </c>
    </row>
    <row r="13" spans="1:6">
      <c r="A13" s="4" t="s">
        <v>111</v>
      </c>
      <c r="B13" s="6" t="n">
        <v>48175</v>
      </c>
      <c r="C13" s="5" t="n">
        <v>138696975</v>
      </c>
      <c r="D13" s="5" t="n">
        <v>-292700</v>
      </c>
      <c r="E13" s="5" t="n">
        <v>-121268416</v>
      </c>
      <c r="F13" s="5" t="n">
        <v>17184034</v>
      </c>
    </row>
    <row r="14" spans="1:6">
      <c r="A14" s="4" t="s">
        <v>112</v>
      </c>
      <c r="B14" s="5" t="n">
        <v>48173241</v>
      </c>
    </row>
    <row r="15" spans="1:6">
      <c r="A15" s="4" t="s">
        <v>113</v>
      </c>
      <c r="B15" s="6" t="n">
        <v>46888</v>
      </c>
      <c r="C15" s="5" t="n">
        <v>133438276</v>
      </c>
      <c r="D15" s="4" t="s">
        <v>47</v>
      </c>
      <c r="E15" s="5" t="n">
        <v>-114021512</v>
      </c>
      <c r="F15" s="5" t="n">
        <v>19463652</v>
      </c>
    </row>
    <row r="16" spans="1:6">
      <c r="A16" s="4" t="s">
        <v>114</v>
      </c>
      <c r="B16" s="5" t="n">
        <v>46887056</v>
      </c>
    </row>
    <row r="17" spans="1:6">
      <c r="A17" s="3" t="s">
        <v>103</v>
      </c>
    </row>
    <row r="18" spans="1:6">
      <c r="A18" s="4" t="s">
        <v>104</v>
      </c>
      <c r="B18" s="6" t="n">
        <v>1279</v>
      </c>
      <c r="C18" s="5" t="n">
        <v>3365555</v>
      </c>
      <c r="D18" s="5" t="n">
        <v>-292700</v>
      </c>
      <c r="E18" s="4" t="s">
        <v>47</v>
      </c>
      <c r="F18" s="5" t="n">
        <v>3074134</v>
      </c>
    </row>
    <row r="19" spans="1:6">
      <c r="A19" s="4" t="s">
        <v>105</v>
      </c>
      <c r="B19" s="5" t="n">
        <v>1279592</v>
      </c>
    </row>
    <row r="20" spans="1:6">
      <c r="A20" s="4" t="s">
        <v>106</v>
      </c>
      <c r="B20" s="6" t="n">
        <v>7</v>
      </c>
      <c r="C20" s="5" t="n">
        <v>-7</v>
      </c>
      <c r="D20" s="4" t="s">
        <v>47</v>
      </c>
      <c r="E20" s="4" t="s">
        <v>47</v>
      </c>
      <c r="F20" s="4" t="s">
        <v>47</v>
      </c>
    </row>
    <row r="21" spans="1:6">
      <c r="A21" s="4" t="s">
        <v>107</v>
      </c>
      <c r="B21" s="5" t="n">
        <v>6047</v>
      </c>
    </row>
    <row r="22" spans="1:6">
      <c r="A22" s="4" t="s">
        <v>108</v>
      </c>
      <c r="B22" s="6" t="n">
        <v>1</v>
      </c>
      <c r="C22" s="5" t="n">
        <v>-1</v>
      </c>
      <c r="D22" s="4" t="s">
        <v>47</v>
      </c>
      <c r="E22" s="4" t="s">
        <v>47</v>
      </c>
      <c r="F22" s="4" t="s">
        <v>47</v>
      </c>
    </row>
    <row r="23" spans="1:6">
      <c r="A23" s="4" t="s">
        <v>109</v>
      </c>
      <c r="B23" s="5" t="n">
        <v>546</v>
      </c>
    </row>
    <row r="24" spans="1:6">
      <c r="A24" s="4" t="s">
        <v>110</v>
      </c>
      <c r="B24" s="4" t="s">
        <v>47</v>
      </c>
      <c r="C24" s="5" t="n">
        <v>1893152</v>
      </c>
      <c r="D24" s="4" t="s">
        <v>47</v>
      </c>
      <c r="E24" s="4" t="s">
        <v>47</v>
      </c>
      <c r="F24" s="5" t="n">
        <v>1893152</v>
      </c>
    </row>
    <row r="25" spans="1:6">
      <c r="A25" s="4" t="s">
        <v>83</v>
      </c>
      <c r="B25" s="4" t="s">
        <v>47</v>
      </c>
      <c r="C25" s="4" t="s">
        <v>47</v>
      </c>
      <c r="D25" s="4" t="s">
        <v>47</v>
      </c>
      <c r="E25" s="5" t="n">
        <v>-7246904</v>
      </c>
      <c r="F25" s="5" t="n">
        <v>-7246904</v>
      </c>
    </row>
    <row r="26" spans="1:6">
      <c r="A26" s="4" t="s">
        <v>111</v>
      </c>
      <c r="B26" s="6" t="n">
        <v>48175</v>
      </c>
      <c r="C26" s="5" t="n">
        <v>138696975</v>
      </c>
      <c r="D26" s="5" t="n">
        <v>-292700</v>
      </c>
      <c r="E26" s="5" t="n">
        <v>-121268416</v>
      </c>
      <c r="F26" s="5" t="n">
        <v>17184034</v>
      </c>
    </row>
    <row r="27" spans="1:6">
      <c r="A27" s="4" t="s">
        <v>112</v>
      </c>
      <c r="B27" s="5" t="n">
        <v>48173241</v>
      </c>
    </row>
    <row r="28" spans="1:6">
      <c r="A28" s="4" t="s">
        <v>115</v>
      </c>
      <c r="B28" s="6" t="n">
        <v>52652</v>
      </c>
      <c r="C28" s="5" t="n">
        <v>153633807</v>
      </c>
      <c r="D28" s="4" t="s">
        <v>47</v>
      </c>
      <c r="E28" s="5" t="n">
        <v>-133396760</v>
      </c>
      <c r="F28" s="5" t="n">
        <v>20289699</v>
      </c>
    </row>
    <row r="29" spans="1:6">
      <c r="A29" s="4" t="s">
        <v>116</v>
      </c>
      <c r="B29" s="5" t="n">
        <v>52650521</v>
      </c>
    </row>
    <row r="30" spans="1:6">
      <c r="A30" s="3" t="s">
        <v>103</v>
      </c>
    </row>
    <row r="31" spans="1:6">
      <c r="A31" s="4" t="s">
        <v>117</v>
      </c>
      <c r="B31" s="6" t="n">
        <v>5965</v>
      </c>
      <c r="C31" s="5" t="n">
        <v>15359527</v>
      </c>
      <c r="D31" s="4" t="s">
        <v>47</v>
      </c>
      <c r="E31" s="4" t="s">
        <v>47</v>
      </c>
      <c r="F31" s="5" t="n">
        <v>15365492</v>
      </c>
    </row>
    <row r="32" spans="1:6">
      <c r="A32" s="4" t="s">
        <v>118</v>
      </c>
      <c r="B32" s="5" t="n">
        <v>5964584</v>
      </c>
    </row>
    <row r="33" spans="1:6">
      <c r="A33" s="4" t="s">
        <v>119</v>
      </c>
      <c r="B33" s="6" t="n">
        <v>49</v>
      </c>
      <c r="C33" s="5" t="n">
        <v>-49</v>
      </c>
      <c r="D33" s="4" t="s">
        <v>47</v>
      </c>
      <c r="E33" s="4" t="s">
        <v>47</v>
      </c>
      <c r="F33" s="4" t="s">
        <v>47</v>
      </c>
    </row>
    <row r="34" spans="1:6">
      <c r="A34" s="4" t="s">
        <v>120</v>
      </c>
      <c r="B34" s="5" t="n">
        <v>49841</v>
      </c>
    </row>
    <row r="35" spans="1:6">
      <c r="A35" s="4" t="s">
        <v>110</v>
      </c>
      <c r="B35" s="4" t="s">
        <v>47</v>
      </c>
      <c r="C35" s="5" t="n">
        <v>2965177</v>
      </c>
      <c r="D35" s="4" t="s">
        <v>47</v>
      </c>
      <c r="E35" s="4" t="s">
        <v>47</v>
      </c>
      <c r="F35" s="5" t="n">
        <v>2965177</v>
      </c>
    </row>
    <row r="36" spans="1:6">
      <c r="A36" s="4" t="s">
        <v>83</v>
      </c>
      <c r="B36" s="4" t="s">
        <v>47</v>
      </c>
      <c r="C36" s="4" t="s">
        <v>47</v>
      </c>
      <c r="D36" s="4" t="s">
        <v>47</v>
      </c>
      <c r="E36" s="5" t="n">
        <v>-13828622</v>
      </c>
      <c r="F36" s="5" t="n">
        <v>-13828622</v>
      </c>
    </row>
    <row r="37" spans="1:6">
      <c r="A37" s="4" t="s">
        <v>121</v>
      </c>
      <c r="B37" s="6" t="n">
        <v>58666</v>
      </c>
      <c r="C37" s="5" t="n">
        <v>171958462</v>
      </c>
      <c r="D37" s="4" t="s">
        <v>47</v>
      </c>
      <c r="E37" s="5" t="n">
        <v>-147225382</v>
      </c>
      <c r="F37" s="5" t="n">
        <v>24791746</v>
      </c>
    </row>
    <row r="38" spans="1:6">
      <c r="A38" s="4" t="s">
        <v>122</v>
      </c>
      <c r="B38" s="5" t="n">
        <v>58664946</v>
      </c>
    </row>
    <row r="39" spans="1:6">
      <c r="A39" s="4" t="s">
        <v>123</v>
      </c>
      <c r="B39" s="6" t="n">
        <v>57082</v>
      </c>
      <c r="C39" s="5" t="n">
        <v>165891753</v>
      </c>
      <c r="D39" s="4" t="s">
        <v>47</v>
      </c>
      <c r="E39" s="5" t="n">
        <v>-139988685</v>
      </c>
      <c r="F39" s="5" t="n">
        <v>25960150</v>
      </c>
    </row>
    <row r="40" spans="1:6">
      <c r="A40" s="4" t="s">
        <v>124</v>
      </c>
      <c r="B40" s="5" t="n">
        <v>57080356</v>
      </c>
    </row>
    <row r="41" spans="1:6">
      <c r="A41" s="3" t="s">
        <v>103</v>
      </c>
    </row>
    <row r="42" spans="1:6">
      <c r="A42" s="4" t="s">
        <v>117</v>
      </c>
      <c r="B42" s="6" t="n">
        <v>1571</v>
      </c>
      <c r="C42" s="5" t="n">
        <v>4365969</v>
      </c>
      <c r="D42" s="4" t="s">
        <v>47</v>
      </c>
      <c r="E42" s="4" t="s">
        <v>47</v>
      </c>
      <c r="F42" s="5" t="n">
        <v>4367540</v>
      </c>
    </row>
    <row r="43" spans="1:6">
      <c r="A43" s="4" t="s">
        <v>118</v>
      </c>
      <c r="B43" s="5" t="n">
        <v>1570424</v>
      </c>
    </row>
    <row r="44" spans="1:6">
      <c r="A44" s="4" t="s">
        <v>119</v>
      </c>
      <c r="B44" s="6" t="n">
        <v>13</v>
      </c>
      <c r="C44" s="5" t="n">
        <v>-13</v>
      </c>
      <c r="D44" s="4" t="s">
        <v>47</v>
      </c>
      <c r="E44" s="4" t="s">
        <v>47</v>
      </c>
      <c r="F44" s="4" t="s">
        <v>47</v>
      </c>
    </row>
    <row r="45" spans="1:6">
      <c r="A45" s="4" t="s">
        <v>120</v>
      </c>
      <c r="B45" s="5" t="n">
        <v>14166</v>
      </c>
    </row>
    <row r="46" spans="1:6">
      <c r="A46" s="4" t="s">
        <v>110</v>
      </c>
      <c r="B46" s="4" t="s">
        <v>47</v>
      </c>
      <c r="C46" s="5" t="n">
        <v>1700753</v>
      </c>
      <c r="D46" s="4" t="s">
        <v>47</v>
      </c>
      <c r="E46" s="4" t="s">
        <v>47</v>
      </c>
      <c r="F46" s="5" t="n">
        <v>1700753</v>
      </c>
    </row>
    <row r="47" spans="1:6">
      <c r="A47" s="4" t="s">
        <v>83</v>
      </c>
      <c r="B47" s="4" t="s">
        <v>47</v>
      </c>
      <c r="C47" s="4" t="s">
        <v>47</v>
      </c>
      <c r="D47" s="4" t="s">
        <v>47</v>
      </c>
      <c r="E47" s="5" t="n">
        <v>-7236697</v>
      </c>
      <c r="F47" s="5" t="n">
        <v>-7236697</v>
      </c>
    </row>
    <row r="48" spans="1:6">
      <c r="A48" s="4" t="s">
        <v>121</v>
      </c>
      <c r="B48" s="6" t="n">
        <v>58666</v>
      </c>
      <c r="C48" s="6" t="n">
        <v>171958462</v>
      </c>
      <c r="D48" s="4" t="s">
        <v>47</v>
      </c>
      <c r="E48" s="6" t="n">
        <v>-147225382</v>
      </c>
      <c r="F48" s="6" t="n">
        <v>24791746</v>
      </c>
    </row>
    <row r="49" spans="1:6">
      <c r="A49" s="4" t="s">
        <v>122</v>
      </c>
      <c r="B49" s="5" t="n">
        <v>586649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1:07Z</dcterms:created>
  <dcterms:modified xmlns:dcterms="http://purl.org/dc/terms/" xmlns:xsi="http://www.w3.org/2001/XMLSchema-instance" xsi:type="dcterms:W3CDTF">2020-05-07T16:31:07Z</dcterms:modified>
</cp:coreProperties>
</file>